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1. ORGANIZATION AND BUSINESS AC" sheetId="6" r:id="rId6"/>
    <s:sheet name="2. BASIS OF PREPARATION" sheetId="7" r:id="rId7"/>
    <s:sheet name="3. RECENT ACCOUNTING PRONOUNCEM" sheetId="8" r:id="rId8"/>
    <s:sheet name="4. GOING CONCERN" sheetId="9" r:id="rId9"/>
    <s:sheet name="5. ACQUISITIONS &amp; DIVESTURES" sheetId="10" r:id="rId10"/>
    <s:sheet name="6. NOTES PAYABLES" sheetId="11" r:id="rId11"/>
    <s:sheet name="7. DEBT CONVERSION EXPENSES" sheetId="12" r:id="rId12"/>
    <s:sheet name="8. USE OF ESTIMATES" sheetId="13" r:id="rId13"/>
    <s:sheet name="9. OIL AND GAS PROPERTIES" sheetId="14" r:id="rId14"/>
    <s:sheet name="10. ASSETS RETIREMENT OBLIGATIO" sheetId="15" r:id="rId15"/>
    <s:sheet name="11. REVENUE RECOGNITION" sheetId="16" r:id="rId16"/>
    <s:sheet name="12. BASIC AND DILUTED NET LOSS " sheetId="17" r:id="rId17"/>
    <s:sheet name="13. RECLASSIFICATIONS" sheetId="18" r:id="rId18"/>
    <s:sheet name="14. INCOME TAX" sheetId="19" r:id="rId19"/>
    <s:sheet name="15. STOCK BASED COMPENSATION" sheetId="20" r:id="rId20"/>
    <s:sheet name="16. PROPERTY AND EQUIPMENT" sheetId="21" r:id="rId21"/>
    <s:sheet name="17. PAYROLL OBLIGATIONS" sheetId="22" r:id="rId22"/>
    <s:sheet name="18. IMPAIRMENT OF LONG-LIVED AS" sheetId="23" r:id="rId23"/>
    <s:sheet name="19. CASH AND CASH EQUIVALENTS" sheetId="24" r:id="rId24"/>
    <s:sheet name="20. FAIR VALUE OF FINANCIAL INS" sheetId="25" r:id="rId25"/>
    <s:sheet name="21. RECENT ACCOUNTING PRONOUNCE" sheetId="26" r:id="rId26"/>
    <s:sheet name="22. INVESTMENTS IN CONVERTIBLE " sheetId="27" r:id="rId27"/>
    <s:sheet name="23. INVESTMENTS IN EQUITY SECUR" sheetId="28" r:id="rId28"/>
    <s:sheet name="24. COMMON STOCK" sheetId="29" r:id="rId29"/>
    <s:sheet name="25. COMMITMENTS AND CONTINGENCI" sheetId="30" r:id="rId30"/>
    <s:sheet name="26. INCOME TAXES" sheetId="31" r:id="rId31"/>
    <s:sheet name="27. RELATED PARTY TRANSACTIONS" sheetId="32" r:id="rId32"/>
    <s:sheet name="28. LONG-TERM DEBT" sheetId="33" r:id="rId33"/>
    <s:sheet name="29. NATURAL GAS AND OIL EXPLORA" sheetId="34" r:id="rId34"/>
    <s:sheet name="30. STOCK OPTIONS_STOCK-BASED C" sheetId="35" r:id="rId35"/>
    <s:sheet name="31. ASSET RETIREMENT OBLIGATION" sheetId="36" r:id="rId36"/>
    <s:sheet name="32. SUBSEQUENT EVENTS" sheetId="37" r:id="rId37"/>
    <s:sheet name="5. ACQUISITIONS &amp; DIVESTURES (T" sheetId="38" r:id="rId38"/>
    <s:sheet name="9. OIL AND GAS PROPERTIES (Tabl" sheetId="39" r:id="rId39"/>
    <s:sheet name="30. STOCK OPTIONS_STOCK-BASED40" sheetId="40" r:id="rId40"/>
    <s:sheet name="31. ASSET RETIREMENT OBLIGATI41" sheetId="41" r:id="rId41"/>
    <s:sheet name="5. ACQUISITIONS &amp; DIVESTURES (D" sheetId="42" r:id="rId42"/>
    <s:sheet name="9. OIL AND GAS PROPERTIES (Deta" sheetId="43" r:id="rId43"/>
    <s:sheet name="9. OIL AND GAS PROPERTIES (De44" sheetId="44" r:id="rId44"/>
    <s:sheet name="9. OIL AND GAS PROPERTIES (De45" sheetId="45" r:id="rId45"/>
    <s:sheet name="24. COMMON STOCK (Details Narat" sheetId="46" r:id="rId46"/>
    <s:sheet name="25. COMMITMENTS AND CONTINGEN47" sheetId="47" r:id="rId47"/>
    <s:sheet name="27. RELATED PARTY TRANSACTIONS " sheetId="48" r:id="rId48"/>
    <s:sheet name="30. STOCK OPTIONS_STOCK-BASED49" sheetId="49" r:id="rId49"/>
    <s:sheet name="30. STOCK OPTIONS_STOCK-BASED50" sheetId="50" r:id="rId50"/>
    <s:sheet name="30. STOCK OPTIONS_STOCK-BASED51" sheetId="51" r:id="rId51"/>
    <s:sheet name="31. ASSET RETIREMENT OBLIGATI52" sheetId="52" r:id="rId52"/>
  </s:sheets>
  <s:definedNames/>
  <s:calcPr calcId="124519" calcMode="auto" fullCalcOnLoad="1"/>
</s:workbook>
</file>

<file path=xl/sharedStrings.xml><?xml version="1.0" encoding="utf-8"?>
<sst xmlns="http://schemas.openxmlformats.org/spreadsheetml/2006/main" uniqueCount="419">
  <si>
    <t>Document and Entity Information</t>
  </si>
  <si>
    <t>12 Months Ended</t>
  </si>
  <si>
    <t>Dec. 31, 2014USD ($)shares</t>
  </si>
  <si>
    <t>Document And Entity Information</t>
  </si>
  <si>
    <t>Entity Registrant Name</t>
  </si>
  <si>
    <t>Core Resource Management,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densed Consolidated Balance Sheets - USD ($)</t>
  </si>
  <si>
    <t>Dec. 31, 2014</t>
  </si>
  <si>
    <t>Dec. 31, 2013</t>
  </si>
  <si>
    <t>Current assets:</t>
  </si>
  <si>
    <t>Cash</t>
  </si>
  <si>
    <t>Employee Receivable</t>
  </si>
  <si>
    <t>Accounts Receivable, net of Allowance for Doubtful</t>
  </si>
  <si>
    <t>Due from Related Party</t>
  </si>
  <si>
    <t>Accrued Interest Receivable</t>
  </si>
  <si>
    <t>Prepaid Expenses</t>
  </si>
  <si>
    <t>Total current assets</t>
  </si>
  <si>
    <t>Oil and Gas Properties, full cost method</t>
  </si>
  <si>
    <t>Investments in Convertible Notes</t>
  </si>
  <si>
    <t>Investments in Equity Securities</t>
  </si>
  <si>
    <t>Goodwill</t>
  </si>
  <si>
    <t>Deposits</t>
  </si>
  <si>
    <t>Certificates of Deposit</t>
  </si>
  <si>
    <t>Property and Equipment, net</t>
  </si>
  <si>
    <t>Total assets</t>
  </si>
  <si>
    <t>Current liabilities:</t>
  </si>
  <si>
    <t>Accounts payable</t>
  </si>
  <si>
    <t>Accrued expenses</t>
  </si>
  <si>
    <t>Due to Stockholders - current</t>
  </si>
  <si>
    <t>Notes Payable - current</t>
  </si>
  <si>
    <t>Shares subject to Mandatory Redemption</t>
  </si>
  <si>
    <t>Deferred Rent</t>
  </si>
  <si>
    <t>Total current liabilities</t>
  </si>
  <si>
    <t>Asset Retirement Obligations</t>
  </si>
  <si>
    <t>Related Party Notes Payable, net of Discount</t>
  </si>
  <si>
    <t>Notes Payable, net of Discount</t>
  </si>
  <si>
    <t>Commitments and Contingent Liabilities</t>
  </si>
  <si>
    <t>Total liabilities</t>
  </si>
  <si>
    <t>Stockholder's Equity</t>
  </si>
  <si>
    <t>Common stock</t>
  </si>
  <si>
    <t>Treasury Stock, at cost</t>
  </si>
  <si>
    <t>Additional paid-in capital</t>
  </si>
  <si>
    <t>Common Stock Receivable</t>
  </si>
  <si>
    <t>Accumulated deficit</t>
  </si>
  <si>
    <t>Total Stockholder's Equity</t>
  </si>
  <si>
    <t>Total Liabilities and Stockholder's Equity</t>
  </si>
  <si>
    <t>Condensed Consolidated Statements of Operations - USD ($)</t>
  </si>
  <si>
    <t>Income Statement [Abstract]</t>
  </si>
  <si>
    <t>Oil and Gas Revenues</t>
  </si>
  <si>
    <t>Interest and Dividend Income</t>
  </si>
  <si>
    <t>Gain on forgiveness of debt</t>
  </si>
  <si>
    <t>Realized and Unrealized Gain (Loss) on Investments</t>
  </si>
  <si>
    <t>Total Revenues</t>
  </si>
  <si>
    <t>Depletion, Depreciation, Amortization and Accretion</t>
  </si>
  <si>
    <t>General and Admin Expenses</t>
  </si>
  <si>
    <t>Debt Inducement Expenses (Bond Conversion)</t>
  </si>
  <si>
    <t>Interest expense</t>
  </si>
  <si>
    <t>Total Expenses</t>
  </si>
  <si>
    <t>Net Loss</t>
  </si>
  <si>
    <t>Net Loss per Common Share</t>
  </si>
  <si>
    <t>Weighted Avg number of Common Shares Outstanding</t>
  </si>
  <si>
    <t>Condensed Consolidated Statements of Cash Flows - USD ($)</t>
  </si>
  <si>
    <t>Cash Flows From Operating Activities</t>
  </si>
  <si>
    <t>Net loss</t>
  </si>
  <si>
    <t>Adjustments to reconcile net loss to net cash used in operating activities:</t>
  </si>
  <si>
    <t>Realized and Unrealized Gain on Investments in Securities</t>
  </si>
  <si>
    <t>Issuance of common stock for services</t>
  </si>
  <si>
    <t>Amortization of debt services</t>
  </si>
  <si>
    <t>Debt Conversion Expense</t>
  </si>
  <si>
    <t>Change in Operating Assets and Liabilities:</t>
  </si>
  <si>
    <t>Deferred rent</t>
  </si>
  <si>
    <t>Employee receivable</t>
  </si>
  <si>
    <t>Accounts receivable</t>
  </si>
  <si>
    <t>Due from related party</t>
  </si>
  <si>
    <t>Accrued interest receivable</t>
  </si>
  <si>
    <t>Royalty receivable</t>
  </si>
  <si>
    <t>Prepaid expenses</t>
  </si>
  <si>
    <t>Due to stockholders</t>
  </si>
  <si>
    <t>Shares subject to mandatory redemption</t>
  </si>
  <si>
    <t>Net cash used in operating activities</t>
  </si>
  <si>
    <t>Cash Flows From Investing Activities</t>
  </si>
  <si>
    <t>Purchase of certificate of deposits</t>
  </si>
  <si>
    <t>Purchase of oil and gas properties including goodwill</t>
  </si>
  <si>
    <t>Purchase of equity securities</t>
  </si>
  <si>
    <t>Proceeds from sale of convertible notes</t>
  </si>
  <si>
    <t>Proceeds from sale of equity securities</t>
  </si>
  <si>
    <t>Proceeds from reduction in deposits</t>
  </si>
  <si>
    <t>Proceeds from sale of certificate of deposits</t>
  </si>
  <si>
    <t>Net proceeds from property and equipment</t>
  </si>
  <si>
    <t>Net cash used in investing activities</t>
  </si>
  <si>
    <t>Cash Flows From Financing Activities</t>
  </si>
  <si>
    <t>Shares issued subject to mandatory redemption</t>
  </si>
  <si>
    <t>Issuance of asset retirement obligations</t>
  </si>
  <si>
    <t>Proceeds from shareholder note payable</t>
  </si>
  <si>
    <t>Proceeds from notes payable issuance</t>
  </si>
  <si>
    <t>Advances from shareholders</t>
  </si>
  <si>
    <t>Payments to shareholder note payable</t>
  </si>
  <si>
    <t>Treasury stock purchase</t>
  </si>
  <si>
    <t>Payment to shareholders</t>
  </si>
  <si>
    <t>Common stock issuance</t>
  </si>
  <si>
    <t>Net cash provided by financing activities</t>
  </si>
  <si>
    <t>Net increase in cash</t>
  </si>
  <si>
    <t>Cash at beginning of period</t>
  </si>
  <si>
    <t>Cash at end of period</t>
  </si>
  <si>
    <t>Interest paid</t>
  </si>
  <si>
    <t>Income taxes paid</t>
  </si>
  <si>
    <t>Supplemental Schedule of Non-Cash Financing Activities</t>
  </si>
  <si>
    <t>Stock issued with promissory note</t>
  </si>
  <si>
    <t>Asset retirement obligation</t>
  </si>
  <si>
    <t>Beneficial conversion features of convertible notes</t>
  </si>
  <si>
    <t>Condensed Consolidated Statements of Stockholder's Equity - USD ($)</t>
  </si>
  <si>
    <t>Common Stock</t>
  </si>
  <si>
    <t>Treasury Stock</t>
  </si>
  <si>
    <t>Additional Paid-In Capital</t>
  </si>
  <si>
    <t>Accumulated Deficit</t>
  </si>
  <si>
    <t>Total</t>
  </si>
  <si>
    <t>Beginning Balance, Shares at Dec. 31, 2012</t>
  </si>
  <si>
    <t>Beginning Balance, Amount at Dec. 31, 2012</t>
  </si>
  <si>
    <t>Shares issued, Shares</t>
  </si>
  <si>
    <t>Shares issued, Amount</t>
  </si>
  <si>
    <t>Shares issued for service, Shares</t>
  </si>
  <si>
    <t>Shares issued for service, Amount</t>
  </si>
  <si>
    <t>Convertible notes payable - beneficial conversion features</t>
  </si>
  <si>
    <t>Ending Balance, Shares at Dec. 31, 2013</t>
  </si>
  <si>
    <t>Ending Balance, Amount at Dec. 31, 2013</t>
  </si>
  <si>
    <t>Shares issued for convertible note conversion, Shares</t>
  </si>
  <si>
    <t>Shares issued for convertible note conversion, Amount</t>
  </si>
  <si>
    <t>Stock options vested</t>
  </si>
  <si>
    <t>Shares to be issued</t>
  </si>
  <si>
    <t>Shares redeemed into treasury</t>
  </si>
  <si>
    <t>Shares retirement, Shares</t>
  </si>
  <si>
    <t>Shares retirement, Amount</t>
  </si>
  <si>
    <t>Doubtful Account Adjustment</t>
  </si>
  <si>
    <t>Ending Balance, Shares at Dec. 31, 2014</t>
  </si>
  <si>
    <t>Ending Balance, Amount at Dec. 31, 2014</t>
  </si>
  <si>
    <t>1. ORGANIZATION AND BUSINESS ACTIVITIES</t>
  </si>
  <si>
    <t>Organization And Business Activities</t>
  </si>
  <si>
    <t>ORGANIZATION AND BUSINESS ACTIVITIES</t>
  </si>
  <si>
    <t>Core Resource Management, Inc. (formerly known as Direct Pet Health
Holdings, Inc.) (the Company) was incorporated in Nevada as Apex Sports.com, Inc. on February 17, 1999, as a Development
Stage Company. The Company was renamed to Quad X Sports.com, Inc. in March 1999. The Companys business strategy was to make
acquisitions within the extreme sports industry. The Company was unable to make any acquisitions, ceasing operations in 2000. The
Company was renamed to Bethel Holdings in August 2001. The business strategy involved seeking attractive business combinations.
No operations commenced or acquisitions completed during this time. The Company was renamed to Direct Pet Health Holdings, Inc.
in June 2006. The Companys strategy was to seek combinations in online pet health products. The Company has an authorized
capital of 100,000,000 commons shares with a par value of $0.0001. The Companys year-end is December 31. The Company per Plan of Merger dated September 20, 2012 deemed it
advisable that Clark Scott LLC, Inc. (Clark Scott) be merged into Direct Pet Health Holdings, Inc. Clark Scott was
the surviving Corporation and subsequent to merger was renamed to Core Resource Management, Inc.. The Company filed
the appropriate state filings with the State of Nevada on September 20, 2012. The Company will engage in the acquisition of existing oil and gas
production in partnership with established oil and gas operators in Texas and the Southwest. The Company itself will not engage
in exploration but will acquire positions of up to 50% in current oil &amp; gas production from well-established operators, seeking
from time to time, to sell a percentage of their existing production in order to recycle their capital into new leases and wells.
Management believes it can maximize value for its shareholders while also negotiating fair and reasonable valuations for its drilling
partners. On December 18, 2014 the Company completed acquisition of Nitro Petroleum,
Inc. (Nitro) through the merger of Core Resource Holding Co., a Nevada corporation and wholly-owned subsidiary of
the Company with and into Nitro, with Nitro surviving the merger and becoming a wholly owned subsidiary of the Company. With the
addition of Nitro Petroleum, Inc., the Company has become an oil and gas manager in addition to the current structured finance
and commodity derivative business. On November 1, 2014 the Company acquired various well interests from
Whitestone Resource Management Limited (Whitestone) and Royal Petroleum, LLC (Royal). These wells were
added to the Company portfolio before the end of year 2014.</t>
  </si>
  <si>
    <t>2. BASIS OF PREPARATION</t>
  </si>
  <si>
    <t>Basis Of Preparation</t>
  </si>
  <si>
    <t>BASIS OF PREPARATION</t>
  </si>
  <si>
    <t>The accompanying financial statements as of December 31, 2014 include
all transactions occurring during the period from the Companys incorporation to its fiscal year end. These financial
statements have been prepared in accordance with the accounting principles generally accepted in the United States of America (U.S.
GAAP). The accompanying financial statements include all adjustments which
are, in the opinion of management, necessary for a fair presentation of the results for the interim periods. This includes all
normal and recurring adjustments. References to GAAP are done using the Financial Accounting Standards Board (FASB)
Accounting Standard Codification (ASC or Codification) 105, Generally Accepted Accounting Principles
(ASC 105). CONSOLIDATION The accompanying consolidated financial statements include the accounts
of the Company and its subsidiaries Core Resource Management Holding, Inc., Core Chiltepin Holdings, Inc., and Nitro Petroleum,
Inc. All significant intercompany balances and transactions have been eliminated in consolidation.</t>
  </si>
  <si>
    <t>3. RECENT ACCOUNTING PRONOUNCEMENT</t>
  </si>
  <si>
    <t>Recent Accounting Pronouncement</t>
  </si>
  <si>
    <t>RECENT ACCOUNTING PRONOUNCEMENT</t>
  </si>
  <si>
    <t>During the years ended December 31, 2014 and 2013,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position or operating results. The Company will monitor these
emerging issues to assess any potential future impact on its consolidated financial statements.</t>
  </si>
  <si>
    <t>4. GOING CONCERN</t>
  </si>
  <si>
    <t>Going Concern</t>
  </si>
  <si>
    <t>GOING CONCERN</t>
  </si>
  <si>
    <t>These financial statements have been prepared in conformity with
generally accepted accounting principles in the United States of America with the assumption that the Company will be able to realize
its assets and discharge its liabilities in the normal course of business rather than through a process of forced liquidation. The accompanying financial statements have been prepared assuming
that the Company will continue as a going concern. The Company's significant operating losses and a continued decline in asset
values could raise substantial doubt about its ability to continue as a going concern in subsequent periods. Inherent in the Company's
business are various risks and uncertainties, including its limited operating history, historical operating losses, dependence
upon strategic alliances, and the historical success rate of oil and gas exploration as well as oil and gas prices. Management's
plan is not to engage in exploration, but to acquire interests in current oil &amp; gas Companies with production from well-established
operators. The financial statements do not include any adjustments that might be necessary if the Company is unable to continue
as a going concern. If unable to acquire Capital market investments, or structure financing, Management intends to finance operations
by initially funding any company related expenses internally on an as-needed basis. Furthermore, the settlement of assumed
liabilities as a result of the acquisition and the required impairments of assets as the result of oil and gas prices declines
would affect the solvency and continuation of the Company as a going concern.</t>
  </si>
  <si>
    <t>5. ACQUISITIONS &amp; DIVESTURES</t>
  </si>
  <si>
    <t>Acquisitions Divestures</t>
  </si>
  <si>
    <t>ACQUISITIONS &amp; DIVESTURES</t>
  </si>
  <si>
    <t xml:space="preserve">On December 18, 2014 the Company completed acquisition of Nitro and
other certain other minority well interest through the merger of Core Resource Holding Co., a Nevada corporation and wholly-owned
subsidiary of the Company with and into Nitro, with Nitro surviving the merger and becoming a wholly owned subsidiary of the Company
and each outstanding share of common stock of NITRO will be converted into the right to receive .0952 shares of common stock of
Core, plus cash in lieu of any fractional shares. The total shares issued by the Company to Nitro shareholders were 707,737 shares. The transaction has been accounted for using the acquisition method
of accounting which requires that, among other things, assets acquired and liabilities assumed be recorded at their fair values
as of the acquisition date. The Company has not finalized the determination of the fair values of the assets acquired and liabilities
assumed and, therefore, the provisional amounts set forth are subject to adjustment when the valuations are completed. Net oil and gas property value for December 31, 2014 and 2013:
December 31 2014 December 31 2013
Acquisition Cost $ 6,300,668 $ 1,881,472
Less: Accumulated depletion (1,051,954 ) (136,571 )
Total oil and gas properties net $ 5,248,714 $ 1,744,901 </t>
  </si>
  <si>
    <t>6. NOTES PAYABLES</t>
  </si>
  <si>
    <t>Notes Payables</t>
  </si>
  <si>
    <t>NOTES PAYABLES</t>
  </si>
  <si>
    <t>The company maintains certain convertible notes payable. These
notes have a beneficial conversion feature which recognizes added cost of the debt issuance as a result of potential conversion. 7% convertible notes The Company raised $3,778,000 in senior convertible debentures (The
Note) that matures in 2017 and 2018. The Note is convertible into shares of the Companys common stock, at an initial
conversion price of $3.00 per share. The Note accrues interest at a rate of 7.0% per annum, compounded quarterly, to be paid on
each April 15, July 15, October 15, and January 15. During April 2014, the Company issued conversion-subscription rights
offering to the note holders for a short period. The offering modifies the conversion price from $3.00 per share to $2.00 per share.
During this time period, holders of an aggregate of $3,033,000 in principal of the notes exercised their rights and the Company
issued an aggregate of 1,543,529 shares of common stock to the note holders for the conversion of $3,033,000 of principal to common
stock. After conversion, $745,000 of the principal amount of the convertible note remained outstanding. In connection with the
modification and conversion of the Notes, the Company recorded a debt conversion inducement expense of $2,140,458, reflecting the
cost of reducing the conversion price from $3.00 to $2.00 per share. 8% convertible notes The Company raised $1,104,489 in senior convertible debentures (The
Note) that matures in 2019. The Note is convertible into shares of the Companys common stock, at an initial conversion
price of $3.00 per share. The Note accrues interest at a rate of 8.0% per annum, compounded quarterly, to be paid on each April
15, July 15, October 15, and January 15. KBM Worldwide, Inc. note The Company entered into a convertible note agreement with KBM Worldwide,
Inc. in the amount of $104,000 with a stated interest rate of 8% per annum. The note was settled after a technical default at the
face value.</t>
  </si>
  <si>
    <t>7. DEBT CONVERSION EXPENSES</t>
  </si>
  <si>
    <t>Debt Conversion Expenses</t>
  </si>
  <si>
    <t>DEBT CONVERSION EXPENSES</t>
  </si>
  <si>
    <t>As a result of the conversion of certain convertible note payable,
the Company will recognize the remaining capitalized value of the beneficial conversion feature and other costs pertaining to the
conversion of the debt into common equity.</t>
  </si>
  <si>
    <t>8. USE OF ESTIMATES</t>
  </si>
  <si>
    <t>Use Of Estimates</t>
  </si>
  <si>
    <t>USE OF ESTIMATES</t>
  </si>
  <si>
    <t>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oil and gas industry is subject, by its nature, to environmental
hazards and clean-up costs. At this time, the Company itself does not engage in exploration and knows of no substantial
costs from environmental accidents or events for which the Company may be currently liable. In addition, the Company's oil and
gas business makes it vulnerable to changes in prices of crude oil and natural gas. Such prices have been volatile in the past
and can be expected to be volatile in the future.</t>
  </si>
  <si>
    <t>9. OIL AND GAS PROPERTIES</t>
  </si>
  <si>
    <t>Oil And Gas Properties</t>
  </si>
  <si>
    <t>OIL AND GAS PROPERTIES</t>
  </si>
  <si>
    <t xml:space="preserve">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 Costs capitalized, together with the costs of production equipment,
are depleted and amortized on the unit-of-production method based on the estimated net proved reserves. Petroleum products
and reserves are converted to a common unit of measure, using six (6) MCF of natural gas to one barrel of oil. Costs of acquiring and evaluating unproved properties are initially
excluded from depletion calculations.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 Future net cash flows from proved reserves using average monthly
prices, non-escalated and net of future operating and development costs are discounted to present value and compared to the carrying
value of oil and gas properties. Proceeds from a sale of petroleum and natural gas properties are
applied against capitalized costs, with no gain or loss recognized, unless such a sale would alter the rate of depletion.
2014 2013
Oil (Bbs) Gas (Mcf) Oil (Bbs) Gas (Mcf)
Proved developed reserves
Beginning of year 42,177 18,131 - -
Revisions of previous estimates (2,749 ) (4,449 ) - -
Purchases of minerals in place 115,116 50,008 43,406 18,131
Production (2,599 ) (453 ) (1,229 ) -
Sales of minerals in place (494 ) - - -
End of year 151,451 63,237 42,177 18,131
Proved developed reserves
Beginning of year 42,177 18,131 - -
End of year 151,451 63,237 42,177 18,131
Standardized measure of discounted future net cash flows at December 31, 2014 and 2013
Future cash flows $ 14,194,696 $ 4,029,32
Future production costs (4,404,987 ) (579,071 )
Future development costs - -
Future income tax expenses - -
Future net cash flows 9,789,709 3,450,311
10% annual discount for estimate timing of cash flows (4,540,985 ) (2,100,805 )
Standardized measures of discontinued future cash flows relating to proved oil and gas reserves $ 5,248,724 $ 1,349,506
The following reconciles the change in the standardized measure of discounted Future net cash flow during 2014 and 2013
Beginning of year $ 1,349,506 $ -
Sales of oil and gas produced, net of production cost (162,590 ) -
Net changes in prices and production costs (71,056 ) -
Accretion of discount 136,883 -
Revisions of previous quantity estimates (143,531 ) -
Net change from purchases and sales of minerals 4,139,512 1,349,506
End of year $ 5,248,724 $ 1,349,506 </t>
  </si>
  <si>
    <t>10. ASSETS RETIREMENT OBLIGATION</t>
  </si>
  <si>
    <t>Assets Retirement Obligation</t>
  </si>
  <si>
    <t>ASSETS RETIREMENT OBLIGATION</t>
  </si>
  <si>
    <t>The Company has adopted ASC Topic No. 410 Asset Retirement and Environmental
Obligations (ASC 410), which requires that asset retirement obligations ("ARO") associated with the retirement of tangible
long-lived assets, including natural gas and oil properties, be recognized as liabilities in the period in which it is incurred
and becomes determinable, with an offsetting increase in the carrying amount of the associated assets. The cost of tangible long-lived
assets, including the initially recognized ARO, is depleted, such that the cost of the ARO is recognized over the useful life of
the assets. The ARO is recorded at fair value, and accretion expense is recognized over time as the discounted cash flows are accreted
to the expected settlement value. The fair value of the ARO is measured using expected future cash flow, discounted at the Company's
credit-adjusted risk-free interest rate. At December 31, 2014 and 2013, the Companys asset retirement obligation liability
was $75,366 and $1,254, respectively.</t>
  </si>
  <si>
    <t>11. REVENUE RECOGNITION</t>
  </si>
  <si>
    <t>Revenue Recognition [Abstract]</t>
  </si>
  <si>
    <t>REVENUE RECOGNITION</t>
  </si>
  <si>
    <t>The Company recognizes oil and gas revenues for its ownership percentage
of total production under the entitlement method, whereby the working interest owner records revenue based on its share of entitled
production, regardless of whether the Company has taken its ownership share of such volumes. An over-produced owner would record
the excess of the amount taken over its entitled share as a reduction in revenues and a payable while the under-produced owner
records revenue and a receivable for the imbalance amount.</t>
  </si>
  <si>
    <t>12. BASIC AND DILUTED NET LOSS PER COMMON SHARE</t>
  </si>
  <si>
    <t>Basic And Diluted Net Loss Per Common Share</t>
  </si>
  <si>
    <t>BASIC AND DILUTED NET LOSS PER COMMON SHARE</t>
  </si>
  <si>
    <t>Basic net loss per share is computed by dividing the net loss available
to common shareholders (the numerator) for the period by the weighted average number of common shares outstanding (the denominator)
during the period. The computation of diluted earnings is similar to basic earnings per share, except that the denominator is increased
to include the number of additional common shares that would have been outstanding if potentially dilutive common shares had been
issued. For the periods ended December 31, 2014 and 2013, basic and fully diluted loss per share are the same since the calculation
of diluted per share amounts would result in an anti-dilutive calculation.</t>
  </si>
  <si>
    <t>13. RECLASSIFICATIONS</t>
  </si>
  <si>
    <t>Reclassifications</t>
  </si>
  <si>
    <t>RECLASSIFICATIONS</t>
  </si>
  <si>
    <t>Certain amounts in the consolidated financial statements have been
reclassified from financial statements previously presented to conform to the presentation of the December 31, 2014 financial statements.</t>
  </si>
  <si>
    <t>14. INCOME TAX</t>
  </si>
  <si>
    <t>Income Tax</t>
  </si>
  <si>
    <t>INCOME TAX</t>
  </si>
  <si>
    <t>The Company accounts for income taxes under the provisions of the
ASC Topic No. 740 , Income Taxes (ASC 740)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15. STOCK BASED COMPENSATION</t>
  </si>
  <si>
    <t>Stock Based Compensation</t>
  </si>
  <si>
    <t>STOCK BASED COMPENSATION</t>
  </si>
  <si>
    <t>The Company accounts for stock-based employee compensation arrangements
using the fair value method in accordance with the provisions of ASC Topic 718, Compensation  Stock Compensation (ASC
718). The Company accounts for equity instruments issued in exchange for
the receipt of goods or services in accordance with the provisions of ASC 505-50 "Equity - Based Payments to Non-Employe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16. PROPERTY AND EQUIPMENT</t>
  </si>
  <si>
    <t>Property And Equipment</t>
  </si>
  <si>
    <t>PROPERTY AND EQUIPMENT</t>
  </si>
  <si>
    <t>Property and equipment are stated at cost. Depreciation and amortization
are provided for in amounts sufficient to relate the cost of depreciable assets to operations over their estimated service lives
using the straight-line method. Leasehold improvements are amortized over the life of the respective lease or the service life
of the improvements, whichever is shorter.</t>
  </si>
  <si>
    <t>17. PAYROLL OBLIGATIONS</t>
  </si>
  <si>
    <t>Payroll Obligations</t>
  </si>
  <si>
    <t>PAYROLL OBLIGATIONS</t>
  </si>
  <si>
    <t>The Company generally does not accrue payroll obligations at an operational
level and relies heavily on independent contractors and consultants. Accordingly, no liability for payroll obligations,
benefits and related expenses has been recorded in the accompanying consolidated financial statements. Management believes the
effect of this policy is not material to the accompanying financial statements.</t>
  </si>
  <si>
    <t>18. IMPAIRMENT OF LONG-LIVED ASSETS</t>
  </si>
  <si>
    <t>Impairment Of Long-lived Assets</t>
  </si>
  <si>
    <t>IMPAIRMENT OF LONG-LIVED ASSETS</t>
  </si>
  <si>
    <t>Long-lived assets are reviewed for impairment whenever events or
changes in circumstances indicate that the carrying amount of an asset may not be recoverable. Oil and gas properties
accounted for using the full cost method of accounting; a method utilized by the Company; are excluded from this requirement but
will continue to be subject to the ceiling test limitations as dictated by Statement of Financial Accounting Standards (SFAS) No.
144. The Company has did not recognize an impairment of any long lived assets although such impairment maybe necessary
once all of the acquired asset interest and other liabilities have been fully recognized and settled.</t>
  </si>
  <si>
    <t>19. CASH AND CASH EQUIVALENTS</t>
  </si>
  <si>
    <t>Cash and Cash Equivalents [Abstract]</t>
  </si>
  <si>
    <t>CASH AND CASH EQUIVALENTS</t>
  </si>
  <si>
    <t>Cash consists of cash on deposit with high quality major financial
institutions, and to date the Company has not experienced losses on any of its balances. The carrying amount approximates fair
market value due to the liquidity of these deposits. For purposes of the balance sheets and statements of cash flows, the Company
considers all highly liquid instruments with a maturity of three months or less at the time of issuance to be cash equivalents.
The Company is obligated to maintain all deposits in one financial institution. The Federal Deposit Insurance Corporation provides
coverage for all accounts of up to $250,000. As of December 31, 2014 and 2013, none of the Companys cash was in excess of
federally insured limits.</t>
  </si>
  <si>
    <t>20. FAIR VALUE OF FINANCIAL INSTRUMENTS</t>
  </si>
  <si>
    <t>Fair Value Of Financial Instruments</t>
  </si>
  <si>
    <t>FAIR VALUE OF FINANCIAL INSTRUMENTS</t>
  </si>
  <si>
    <t>In accordance with the reporting requirements of Accounting Standards
Codification ("ASC") Topic No. 825, Financial Instruments, (ASC 825)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estimated fair value of accounts payable and accrued liabilities
and advances from shareholder approximate their carrying amounts due to the nature and short maturity of these instruments. The
carrying values of the short-term convertible notes and note payable approximate their fair value since they bear market rates
of interest and other terms. The Company's financial instruments consist primarily of cash and
cash equivalents, investments, accounts payable, certificate of deposits, and long-term debt. The carrying values of
cash and cash equivalents, investments, accounts payable, certificate of deposits, and long-term debt are representative of their
fair values due to their short-term maturities.</t>
  </si>
  <si>
    <t>21. RECENT ACCOUNTING PRONOUNCEMENTS</t>
  </si>
  <si>
    <t>RECENT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inancial Accounting Standards Board issued ASU
No. 2015-03.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 The ASC Topic 820, Fair Value Measurements and Disclosures, 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 Impairment analyses will be made of all assets using future cash flow analysis. An impairment loss would be recognized
when estimated future cash flows expected to result from the use of the asset and its eventual disposition is less than its carrying
amount. The Company held investments in equity securities that are required
to be measured at fair value on a recurring basis. The Companys investments consist of common stock of publicly traded company
for which market prices are readily available. The hierarchy for measuring fair value consists of Levels 1 through
3, which are described below.
Level 1  Inputs represent unadjusted quoted prices for identical assets or liabilities exchanged in active markets. Substantially all of our investments in equity securities are traded on an exchange in active markets and fair values are based on the closing prices as of the balance sheet date.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Fair values of investments in fixed maturity securities and notes payable and other borrowings are primarily based on price evaluations which incorporate market prices for identical instruments in inactive markets and market data available for instruments with similar characteristics. Pricing evaluations generally reflect discounted expected future cash flows, which incorporate yield curves for instruments with similar characteristics, such as credit rating, estimated duration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Fair value measurements of non-exchange traded derivative contracts and certain other investments are based primarily on valuation models, discounted cash flow models or other valuation techniques that are believed to be used by market participants.
There were no transfers between the three
levels during the year ended December 31, 2014. The Changes in Level 3 assets measured at fair value for the year ended
December 31, 2014 were: Oil &amp; Gas Properties - $3,874,228</t>
  </si>
  <si>
    <t>22. INVESTMENTS IN CONVERTIBLE NOTES</t>
  </si>
  <si>
    <t>Investments In Convertible Notes</t>
  </si>
  <si>
    <t>INVESTMENTS IN CONVERTIBLE NOTES</t>
  </si>
  <si>
    <t>In May 2013, the Company invested $175,000 in an unsecured convertible
promissory note issued by Nitro Petroleum, Inc. The note bears interest at 9% and matured on June 30, 2016 with conversion price
of $0.55 per share. As of December 31, 2013, the Company did not record any allowance for doubtful accounts. Interest payments
received from this note will be recorded as interest income in the statement of operations. In 2014, this note was used as consideration
to purchase oil and gas properties from Nitro Petroleum, Inc.</t>
  </si>
  <si>
    <t>23. INVESTMENTS IN EQUITY SECURITIES</t>
  </si>
  <si>
    <t>Investments In Equity Securities</t>
  </si>
  <si>
    <t>INVESTMENTS IN EQUITY SECURITIES</t>
  </si>
  <si>
    <t>The Companys investments in equity securities are classified
as trading securities and as such are carried at fair value based on quoted market prices. Realized and unrealized gains and losses
for trading securities are included as earnings in statements of operations. There were no equity securities as of December 31,
2014. Investments in equity securities as of December 31, 2013: $100.00</t>
  </si>
  <si>
    <t>24. COMMON STOCK</t>
  </si>
  <si>
    <t>CommonStockAbstract</t>
  </si>
  <si>
    <t>COMMON STOCK</t>
  </si>
  <si>
    <t>There were 12,162,855 and 11,081,618 shares of common stock issued
and outstanding as of December 31, 2014 and 2013, respectively. In 2014 and 2013, the Company issued an aggregate of 22,312 and 40,000
common stock for past services to the Company. These shares were valued at $44,624 and $80,000, respectively. In 2014, the Company repurchased an aggregate of 45,000 shares of
common stock at $1 per share. In 2014, the Company retired an aggregate of 635,000 shares of common
stock, resulting in an increase of $362,150 in accumulated deficit and a decrease of $100,000 in common stock receivable. The shares
remain as authorized stock; however, they are now considered unissued. In 2014, the Company issued an aggregate of 1,543,529 shares of common
stock in related to the conversion of $3,033,000 of convertible notes. On August 20, 2014, the Company executed a put option agreement with
2 shareholders in which the Company is obligated to purchase 422,000 shares of common stock for the period of 18 months with a
purchase price of the lesser of one dollar or fifty percent of the fair market value of the traded shares on the purchase date.
Under the applicable accounting guidance, these option agreements were classified as a liability at its estimated fair value of
$422,000.</t>
  </si>
  <si>
    <t>25. COMMITMENTS AND CONTINGENCIES</t>
  </si>
  <si>
    <t>Commitments And Contingencies</t>
  </si>
  <si>
    <t>COMMITMENTS AND CONTINGENCIES</t>
  </si>
  <si>
    <t>The Company has an obligation under an operating lease agreement
for rent of its office space in Phoenix, Arizona. The term of the lease is from 2012 through 2017. The average monthly base lease
payment over the remaining term of the lease is $4,196. As of December 31, 2014 and December 31, 2013, the officers of the
Company advanced $102,000 and $20,000 to the Company, respectively. In 2013, the Company guaranteed a personal loan to one of the officers
of the Company. The Company pledges the certificate of deposit as collateral for this loan. On April 2014, the certificate of deposit
has been released and the Company has been released from its position as loan guarantee for the officer.</t>
  </si>
  <si>
    <t>26. INCOME TAXES</t>
  </si>
  <si>
    <t>INCOME TAXES</t>
  </si>
  <si>
    <t>The Company accounts for income taxes under ASC Topic 740, Income
Taxes (ASC 740).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t>
  </si>
  <si>
    <t>27. RELATED PARTY TRANSACTIONS</t>
  </si>
  <si>
    <t>Related Party Transactions [Abstract]</t>
  </si>
  <si>
    <t>RELATED PARTY TRANSACTIONS</t>
  </si>
  <si>
    <t>The former director of the Company is a managing director of Pegasus
Funds, LLC (Pegasus). As of December 31, 2014, Pegasus owned approximately 789,000 common shares. One of the shareholder advances funds for the Companys operations.
These advances have no formal agreement, no stated interest rate and due on demand. The amount due as of December 31, 2014 and
December 31, 2013 was $2,000 and $20,000, respectively. On December 2014, one of the shareholders entered into a secured
promissory note with the Company for $100,000 as an advance to Company to fund operations. The note is payable 120 days from the
issue date at par value with consideration of 200,000 of Company common stock. The note is governed by the jurisdictional
laws of Arizona. The Company advances funds to a former executive of the Company.
These advances have a mutual repayment agreement in which the Company is to be reimbursed over a six month period. The amount receivable
as of December 31, 2014 was $41,568. The Company guaranteed a personal loan to W. Brown Glenn, Jr., former
executive of the Company. The Company pledged the certificate of deposit as collateral guarantee for this loan. These actions taken
by the Company were improperly made by Mr. Glenn without approval of the board of directors of the Company. On April 2014, the
certificate of deposit was released and the Company has been released from its position as loan guarantor for Mr. Glenn. On or about August 21, 2013, Mr. Glenn wired approximately $460,000
of the Company's funds to a law firm in Minnesota to settle a judgment which had been entered against Pegasus in a matter completely
unrelated to the Company. In his instructions to the Company's bank, Mr. Brown indicated the wire was for a transaction with Nacona
Production Company and caused the Company to file its Form 10-K reflecting that the wire was a deposit against a pending asset
acquisition, all of which was not true. The Company has been aggressively pursuing its claims against Pegasus and its members,
including Mr. Brown. The Company has settled its claims against Pegasus and all its members, except Mr. Brown. The Company is currently
in settlement discussions with Mr. Brown, but should such discussions not result in a satisfactory settlement, the Company intends
to aggressively pursue all of its legal remedies against Mr. Brown. On September 15, 2014, the Company entered into a settlement
agreement with Pegasus and its members except for Mr. Brown, the principal terms of which included the forgiveness by Pegasus of
the balance of the promissory note ($100,000 amount due as of September 30, 2014), surrender of 350,000 shares of the Companys
common stock to the Company, and placement of a lockup on most of the remaining shares of the Companys common stock owned
Pegasus and the other settling parties. Neither Pegasus nor any of its members, including Mr. Brown, has any further relationship
with Company in any form.</t>
  </si>
  <si>
    <t>28. LONG-TERM DEBT</t>
  </si>
  <si>
    <t>Long-term Debt, Unclassified [Abstract]</t>
  </si>
  <si>
    <t>LONG-TERM DEBT</t>
  </si>
  <si>
    <t>In 2014 Mr. Miller entered into a debenture transaction with the
Company with the face value of $250,000. These Debentures are of the same class offered to investors (Senior Unsecured
Debentures). Each yields an annual return on investment of 8% per annum, with a five year maturity. During the fiscal year of 2014, Director Mr. Alexander Campbell entered
into four separate debenture transactions with the Company for a total of $700,000. These Debentures are of the same
class offered to investors (Senior Unsecured Debentures). Each yields an annual return on investment of 8% per annum,
with a five year maturity.</t>
  </si>
  <si>
    <t>29. NATURAL GAS AND OIL EXPLORATION RISK</t>
  </si>
  <si>
    <t>Natural Gas And Oil Exploration Risk</t>
  </si>
  <si>
    <t>NATURAL GAS AND OIL EXPLORATION RISK</t>
  </si>
  <si>
    <t>Exploration Risk The Company's future financial condition and results of operations
will depend upon prices received for its natural gas and oil production and the cost of finding, acquiring, developing and producing
reserves. Substantially all of its production is sold under various terms and arrangements at prevailing market prices. Prices
for natural gas and oil are subject to fluctuations in response to changes in supply, market uncertainty and a variety of other
factors beyond its control. Other factors that have a direct bearing on the Company's prospects are uncertainties inherent in estimating
natural gas and oil reserves and future hydrocarbon production and cash flows, particularly with respect to wells that have not
been fully tested and with wells having limited production histories; access to additional capital; changes in the price of natural
gas and oil; availability and cost of services and equipment; and the presence of competitors with greater financial resources
and capacity. Distribution Risk The Company is dependent on the operator to market any oil production
from its wells and any subsequent production which may be received from other wells. It relies on the operator's ability
and expertise in the industry to successfully market the same. Prices at which the operator sells gas/oil both in intrastate and
interstate commerce, will be subject to the availability of pipelines, demand and other factors beyond the control of the operator.
The Company and the operator believe any oil produced can be readily sold to a number of buyers.</t>
  </si>
  <si>
    <t>30. STOCK OPTIONS/STOCK-BASED COMPENSATION</t>
  </si>
  <si>
    <t>Stock Optionsstock-based Compensation</t>
  </si>
  <si>
    <t>STOCK OPTIONS/STOCK-BASED COMPENSATION</t>
  </si>
  <si>
    <t xml:space="preserve">The Company approved a non-qualified stock option plan in November
2013 to provide directors, officers and employees. This plan allows for 40,000 shares of common stock per grant to be
reserved for issuance. The options are non-qualified stock options and are valued at the fair market value of the stock on the
date of grant. The options expire five years after the date of grant. The Company accounts for stock-based compensation under the provisions
of FASB ASC 718-10-55. This statement requires the Company to record an expense associated with the fair value of stock-based compensation.
The Company uses the Black- 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As of December 31, 2014, there was $59,994 of unrecognized compensation
expenses related to the non-vested stock grant.
Shares
Weighted-Average Exercise Price
Remaining Contractual Term (in Years)
Outstanding at December 31, 2013 160,000 2.00 5.00
Granted - - -
Exercised - - -
Forfeited (120,000 ) 2.00 5.00
Outstanding at December 31, 2014 40,000 2.00 4.00
Exercisable at December 31, 2014 8,000 2.00 4.00 The weighted average fair value at date of grant for options year
ended December 31, 2014 was estimated using the Black-Scholes option valuation model with the following inputs:
Average expected life in years 5.00
Average risk-free interest rate 2 %
Average volatility 33.3 %
Dividend yield 0 % A summary of the status of the Companys vested and non-vested
option grants at December 31, 2014 and the weighted average grant date fair value is presented below:
Shares
Weighted-Average Grant Date Fair Value per Share Weighted-Average Grant Date Fair Value
Non-vested at December 31, 2013 160,000 1.87 299,200
Granted - - -
Vested (8,000 ) 1.87 (14,960 )
Forfeited (120,000 ) 1.87 (224,400 )
Non-vested at December 31, 2014 32,000 1.87 59,840
Vested at December 31, 2014 8,000 1.87 14,960 </t>
  </si>
  <si>
    <t>31. ASSET RETIREMENT OBLIGATIONS</t>
  </si>
  <si>
    <t>AssetRetirementObligationsAbstract</t>
  </si>
  <si>
    <t>ASSET RETIREMENT OBLIGATIONS</t>
  </si>
  <si>
    <t xml:space="preserve">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4 and 2013, the Company estimated
the undiscounted cash flows related to asset retirement obligation to total approximately $171,697. The fair value of the liability
at December 31, 2014 and 2013 is estimated to be $76,620 and $1,254, respectively, using risk free rates of 7 percent and inflation
rates of 2.4 percent. The actual costs to settle the obligation are expected to occur in approximately 15 to 60 years. Changes to the asset retirement obligation were as follows:
December 31 2014 December 31 2013
Balance, beginning of year $ 1,254 $ -
Liabilities incurred 75,439 1,203
Change in estimate (73 ) -
Disposal (194 ) -
Accretion exepense 194 51
Balance, end of year $ 76,620 $ 1,254 </t>
  </si>
  <si>
    <t>32. SUBSEQUENT EVENTS</t>
  </si>
  <si>
    <t>Subsequent Events [Abstract]</t>
  </si>
  <si>
    <t>SUBSEQUENT EVENTS</t>
  </si>
  <si>
    <t>Subsequent to year end, one of the shareholders executed two debentures
with each yields an annual return on investment of 8% per annum, with a five year maturity. The two debentures have
a total face value amount of $400,000. In addition, on June 8, 2015, this shareholder pledged $34,666 in the form of
a Secured Promissory Note to retire a Company debt. KBM Worldwide was the counterparty and received the funds in exchange
for debt payoff. Subsequent to year end, one of the shareholders pledged $34,000 in
the form of a Secured Promissory Note to retire a Company debt. KBM Worldwide was the counterparty and received the
funds in exchange for debt payoff. Subsequent to year end, one of the shareholders pledged $35,334 in
the form of a Secured Promissory Note to retire a Company debt. KBM Worldwide was the counterparty and received the
funds in exchange for debt payoff. Subsequent to year end, KBM Worldwide Note was paid off. Subsequent to year end, the Company entered into a warrant agreement
with one of the shareholder Subsequent to year end, the Company issued 2,141,731 shares of common
stock. Subsequent to year end, the Company restated, through renewal, its
consulting agreement with Goldman Advisers, LLC. Subsequent to year end, the Company revised the Purchase Sale Agreement
(PSA) with White Stone Resources and Royal Petroleum. The agreement between the two Companies allowed
for cash consideration due in lieu of the PSA to be paid via Company common stock (OTQB: CRMI). Issuance of 800,000
additional shares were made to fully retired all amounts due to White Stone, Royal and all related parties for the acquisition
of such assets.</t>
  </si>
  <si>
    <t>5. ACQUISITIONS &amp; DIVESTURES (Tables)</t>
  </si>
  <si>
    <t>Acquisitions Divestures Tables</t>
  </si>
  <si>
    <t>Net Oil and Gas Property Value</t>
  </si>
  <si>
    <t xml:space="preserve">December 31 2014 December 31 2013
Acquisition Cost $ 6,300,668 $ 1,881,472
Less: Accumulated depletion (1,051,954 ) (136,571 )
Total oil and gas properties net $ 5,248,714 $ 1,744,901 </t>
  </si>
  <si>
    <t>9. OIL AND GAS PROPERTIES (Tables)</t>
  </si>
  <si>
    <t>Oil And Gas Properties Tables</t>
  </si>
  <si>
    <t>Oil and gas properties</t>
  </si>
  <si>
    <t xml:space="preserve">2014 2013
Oil (Bbs) Gas (Mcf) Oil (Bbs) Gas (Mcf)
Proved developed reserves
Begining of year 42,177 18,131 - -
Revisions of previous estimates (2,749 ) (4,449 ) - -
Purchases of minerals in place 115,116 50,008 43,406 18,131
Production (2,599 ) (453 ) (1,229 ) -
Sales of minerals in place (494 ) - - -
End of year 151,451 63,237 42,177 18,131
Proved developed reserves
Beginning of year 42,177 18,131 - -
End of year 151,451 63,237 42,177 18,131 </t>
  </si>
  <si>
    <t>Standardized measure of discounted future net cash flows</t>
  </si>
  <si>
    <t xml:space="preserve">Standarized measure of disconted future net cash flows at December 31, 2014 and 2013
Future cash flows $ 14,194,696 $ 4,029,32
Future production costs (4,404,987 ) (579,071 )
Future development costs - -
Future income tax expenses - -
Future net cash flows 9,789,709 3,450,311
10% annual discount for estimate timing of cash flows (4,540,985 ) (2,100,805 )
Standardized measures of discontinued future cash flows relating to proved oil and gas reserves $ 5,248,724 $ 1,349,506 </t>
  </si>
  <si>
    <t>Reconciliation of changes in the standardized measure of discounted future net cash flow</t>
  </si>
  <si>
    <t xml:space="preserve">The following reconciles the change in the standardized measure of discounted Future net cash flow during 2014 and 2013
Beginning of year $ 1,349,506 $ -
Sales of oil and gas produced, net of production cost (162,590 ) -
Net changes in prices and production costs (71,056 ) -
Accretion of discount 136,883 -
Revsions of previous quantity estimates (143,531 ) -
Net change from purchases and sales of minerals 4,139,512 1,349,506
End of year $ 5,248,724 $ 1,349,506 </t>
  </si>
  <si>
    <t>30. STOCK OPTIONS/STOCK-BASED COMPENSATION (Tables)</t>
  </si>
  <si>
    <t>Stock Optionsstock-based Compensation Tables</t>
  </si>
  <si>
    <t>Stock option activity</t>
  </si>
  <si>
    <t xml:space="preserve">Shares
Weighted-Average Exercise Price
Remaining Contractual Term (in Years)
Outstanding at December 31, 2013 160,000 2.00 5.00
Granted - - -
Exercised - - -
Forfeited (120,000 ) 2.00 5.00
Outstanding at December 31, 2014 40,000 2.00 4.00
Exercisable at December 31, 2014 8,000 2.00 4.00 </t>
  </si>
  <si>
    <t>Assumptions were used to estimate the fair value of options</t>
  </si>
  <si>
    <t>Average expected life in years 5.00
Average risk-free interest rate 2 %
Average volatility 33.3 %
Dividend yield 0 %</t>
  </si>
  <si>
    <t>Unvested option activity</t>
  </si>
  <si>
    <t xml:space="preserve">Shares
Weighted-Average Grant Date Fair Value per Share Weighted-Average Grant Date Fair Value
Non-vested at December 31, 2013 160,000 1.87 299,200
Granted - - -
Vested (8,000 ) 1.87 (14,960 )
Forfeited (120,000 ) 1.87 (224,400 )
Non-vested at December 31, 2014 32,000 1.87 59,840
Vested at December 31, 2014 8,000 1.87 14,960 </t>
  </si>
  <si>
    <t>31. ASSET RETIREMENT OBLIGATIONS (Tables)</t>
  </si>
  <si>
    <t>Asset Retirement Obligations Tables</t>
  </si>
  <si>
    <t>Changes to the Asset Retirement Obligation</t>
  </si>
  <si>
    <t xml:space="preserve">December 31 2014 December 31 2013
Balance, beginning of year $ 1,254 $ -
Liabilities incurred 75,439 1,203
Change in estimate (73 ) -
Disposal (194 ) -
Accretion exepense 194 51
Balance, end of year $ 76,620 $ 1,254 </t>
  </si>
  <si>
    <t>5. ACQUISITIONS &amp; DIVESTURES (Details) - USD ($)</t>
  </si>
  <si>
    <t>Acquisitions Divestures Details</t>
  </si>
  <si>
    <t>Acquisition Cost</t>
  </si>
  <si>
    <t>Less: Accumulated depletion</t>
  </si>
  <si>
    <t>Total oil and gas properties net</t>
  </si>
  <si>
    <t>9. OIL AND GAS PROPERTIES (Details)</t>
  </si>
  <si>
    <t>Dec. 31, 2014BarrelMcf</t>
  </si>
  <si>
    <t>Dec. 31, 2013BarrelMcf</t>
  </si>
  <si>
    <t>Oil (Bbs)</t>
  </si>
  <si>
    <t>Proved developed reserves</t>
  </si>
  <si>
    <t>Beginning of year | Barrel</t>
  </si>
  <si>
    <t>Revisions of previous estimates | Barrel</t>
  </si>
  <si>
    <t>Purchases of minerals in place | Barrel</t>
  </si>
  <si>
    <t>Production | Barrel</t>
  </si>
  <si>
    <t>Sales of minerals in place | Barrel</t>
  </si>
  <si>
    <t>End of year | Barrel</t>
  </si>
  <si>
    <t>Gasl (Mcf)</t>
  </si>
  <si>
    <t>Beginning of year | Mcf</t>
  </si>
  <si>
    <t>Revisions of previous estimates | Mcf</t>
  </si>
  <si>
    <t>Purchases of minerals in place | Mcf</t>
  </si>
  <si>
    <t>Production | Mcf</t>
  </si>
  <si>
    <t>Sales of minerals in place | Mcf</t>
  </si>
  <si>
    <t>End of year | Mcf</t>
  </si>
  <si>
    <t>9. OIL AND GAS PROPERTIES (Details 1) - USD ($)</t>
  </si>
  <si>
    <t>Dec. 31, 2012</t>
  </si>
  <si>
    <t>Oil And Gas Properties Details 1</t>
  </si>
  <si>
    <t>Future cash flows</t>
  </si>
  <si>
    <t>Future production costs</t>
  </si>
  <si>
    <t>Future development costs</t>
  </si>
  <si>
    <t>Future income tax expenses</t>
  </si>
  <si>
    <t>Future net cash flows</t>
  </si>
  <si>
    <t>10% annual discount for estimate timing of cash flows</t>
  </si>
  <si>
    <t>Standardized measures of discontinued future cash flows relating to proved oil and gas reserves</t>
  </si>
  <si>
    <t>9. OIL AND GAS PROPERTIES (Details 2) - USD ($)</t>
  </si>
  <si>
    <t>Oil And Gas Properties Details 2</t>
  </si>
  <si>
    <t>Beginning of year</t>
  </si>
  <si>
    <t>Sales of oil and gas produced, net of production cost</t>
  </si>
  <si>
    <t>Net changes in prices and production costs</t>
  </si>
  <si>
    <t>Accretion of discount</t>
  </si>
  <si>
    <t>Revsions of previous quantity estimates</t>
  </si>
  <si>
    <t>Net change from purchases and sales of minerals</t>
  </si>
  <si>
    <t>End of year</t>
  </si>
  <si>
    <t>24. COMMON STOCK (Details Narative) - shares</t>
  </si>
  <si>
    <t>Common Stock Details Narative</t>
  </si>
  <si>
    <t>Common stock, shares issued</t>
  </si>
  <si>
    <t>Common stock, shares outstanding</t>
  </si>
  <si>
    <t>25. COMMITMENTS AND CONTINGENCIES (Details Narrative) - USD ($)</t>
  </si>
  <si>
    <t>Commitments And Contingencies Details Narrative</t>
  </si>
  <si>
    <t>Advance from officers</t>
  </si>
  <si>
    <t>27. RELATED PARTY TRANSACTIONS (Details Narrative) - USD ($)</t>
  </si>
  <si>
    <t>Shareholder</t>
  </si>
  <si>
    <t>Amount due to related party</t>
  </si>
  <si>
    <t>Former Executive</t>
  </si>
  <si>
    <t>Amount due from related party</t>
  </si>
  <si>
    <t>30. STOCK OPTIONS/STOCK-BASED COMPENSATION (Details)</t>
  </si>
  <si>
    <t>Dec. 31, 2014$ / sharesshares</t>
  </si>
  <si>
    <t>Stock Optionsstock-based Compensation Details</t>
  </si>
  <si>
    <t>Outstanding shares at December 31, 2013 | shares</t>
  </si>
  <si>
    <t>Shares Granted | shares</t>
  </si>
  <si>
    <t>Shares Exercised | shares</t>
  </si>
  <si>
    <t>Shares Forfeited | shares</t>
  </si>
  <si>
    <t>Outstanding shares at December 31, 2014 | shares</t>
  </si>
  <si>
    <t>Exercisable shares at December 31, 2014 | shares</t>
  </si>
  <si>
    <t>Outstanding beginning, Weighted-Average Exercise Price at December 31, 2013 | $ / shares</t>
  </si>
  <si>
    <t>Options granted, Weighted-Average Exercise Price | $ / shares</t>
  </si>
  <si>
    <t>Options exercised, Weighted-Average Exercise Price | $ / shares</t>
  </si>
  <si>
    <t>Options forfeited, Weighted-Average Exercise Price | $ / shares</t>
  </si>
  <si>
    <t>Outstanding, ending, Weighted-Average Exercise Price at December 31, 2014 | $ / shares</t>
  </si>
  <si>
    <t>Weighted-Average Exercise Price Exercisable at December 31, 2014 | $ / shares</t>
  </si>
  <si>
    <t>Outstanding remaining contractual life (in years) at December 31, 2013</t>
  </si>
  <si>
    <t>5 years</t>
  </si>
  <si>
    <t>Granted remaining contractual life (in years)</t>
  </si>
  <si>
    <t>0 years</t>
  </si>
  <si>
    <t>Exercised remaining contractual life (in years)</t>
  </si>
  <si>
    <t>Forfeited remaining contractual life (in years)</t>
  </si>
  <si>
    <t>Outstanding remaining contractual life (in years) at December 31, 2014</t>
  </si>
  <si>
    <t>4 years</t>
  </si>
  <si>
    <t>Exercisable remaining contractual life (in years) at December 31, 2014</t>
  </si>
  <si>
    <t>30. STOCK OPTIONS/STOCK-BASED COMPENSATION (Details 1)</t>
  </si>
  <si>
    <t>Stock Optionsstock-based Compensation Details 1</t>
  </si>
  <si>
    <t>Average expected life in years</t>
  </si>
  <si>
    <t>Average risk-free interest rate</t>
  </si>
  <si>
    <t>2.00%</t>
  </si>
  <si>
    <t>Average volatility</t>
  </si>
  <si>
    <t>33.30%</t>
  </si>
  <si>
    <t>Dividend yield</t>
  </si>
  <si>
    <t>0.00%</t>
  </si>
  <si>
    <t>30. STOCK OPTIONS/STOCK-BASED COMPENSATION (Details 2)</t>
  </si>
  <si>
    <t>Dec. 31, 2014USD ($)$ / sharesshares</t>
  </si>
  <si>
    <t>Stock Optionsstock-based Compensation Details 2</t>
  </si>
  <si>
    <t>Outstanding Non-vested shares at December 31, 2013 | shares</t>
  </si>
  <si>
    <t>Shares Vested | shares</t>
  </si>
  <si>
    <t>Outstanding Non-vested shares at December 31, 2014 | shares</t>
  </si>
  <si>
    <t>Vested shares at December 31, 2014 | shares</t>
  </si>
  <si>
    <t>Outstanding, Weighted-Average Exercise Price Non-vested at December 31, 2013 | $ / shares</t>
  </si>
  <si>
    <t>Weighted-Average Exercise Price Granted | $ / shares</t>
  </si>
  <si>
    <t>Weighted-Average Exercise Price Vested | $ / shares</t>
  </si>
  <si>
    <t>Weighted-Average Exercise Price Forfeited | $ / shares</t>
  </si>
  <si>
    <t>Outstanding, Weighted-Average Exercise Price Non-vested at December 31, 2014 | $ / shares</t>
  </si>
  <si>
    <t>Weighted-Average Exercise Price Vested at December 31, 2014 | $ / shares</t>
  </si>
  <si>
    <t>Outstanding Weighted-Average Grant Date Fair Value Non-vested at December 31, 2013 | $</t>
  </si>
  <si>
    <t>Weighted-Average Grant Date Fair Value Granted | $</t>
  </si>
  <si>
    <t>Weighted-Average Grant Date Fair Value Vested | $</t>
  </si>
  <si>
    <t>Weighted-Average Grant Date Fair Value Forfeited | $</t>
  </si>
  <si>
    <t>Oustanding Weighted-Average Grant Date Fair Value Non-vested at December 31, 2014 | $</t>
  </si>
  <si>
    <t>Weighted-Average Grant Date Fair Value Vested at December 31, 2014 | $</t>
  </si>
  <si>
    <t>31. ASSET RETIREMENT OBLIGATIONS (Details) - USD ($)</t>
  </si>
  <si>
    <t>Asset Retirement Obligations Details</t>
  </si>
  <si>
    <t>Balance, beginning of year</t>
  </si>
  <si>
    <t>Liabilities incurred</t>
  </si>
  <si>
    <t>Change in estimate</t>
  </si>
  <si>
    <t>Disposal</t>
  </si>
  <si>
    <t>Accretion exepense</t>
  </si>
  <si>
    <t>Balance,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1"/>
  </cols>
  <sheetData>
    <row r="1" spans="1:2">
      <c r="A1" s="1" t="s">
        <v>0</v>
      </c>
      <c r="B1" s="2" t="s">
        <v>1</v>
      </c>
    </row>
    <row r="2" spans="1:2">
      <c r="B2" s="2" t="s">
        <v>2</v>
      </c>
    </row>
    <row r="3" spans="1:2">
      <c r="A3" s="3" t="s">
        <v>3</v>
      </c>
    </row>
    <row r="4" spans="1:2">
      <c r="A4" s="4" t="s">
        <v>4</v>
      </c>
      <c r="B4" s="4" t="s">
        <v>5</v>
      </c>
    </row>
    <row r="5" spans="1:2">
      <c r="A5" s="4" t="s">
        <v>6</v>
      </c>
      <c r="B5" s="6" t="n">
        <v>158131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7" t="n">
        <v>15936171</v>
      </c>
    </row>
    <row r="15" spans="1:2">
      <c r="A15" s="4" t="s">
        <v>22</v>
      </c>
      <c r="B15" s="6" t="n">
        <v>12162855</v>
      </c>
    </row>
    <row r="16" spans="1:2">
      <c r="A16" s="4" t="s">
        <v>23</v>
      </c>
      <c r="B16" s="4" t="s">
        <v>24</v>
      </c>
    </row>
    <row r="17" spans="1:2">
      <c r="A17" s="4" t="s">
        <v>25</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6</v>
      </c>
      <c r="B1" s="2" t="s">
        <v>27</v>
      </c>
      <c r="C1" s="2" t="s">
        <v>28</v>
      </c>
    </row>
    <row r="2" spans="1:3">
      <c r="A2" s="3" t="s">
        <v>29</v>
      </c>
    </row>
    <row r="3" spans="1:3">
      <c r="A3" s="4" t="s">
        <v>30</v>
      </c>
      <c r="B3" s="7" t="n">
        <v>101858</v>
      </c>
      <c r="C3" s="7" t="n">
        <v>210321</v>
      </c>
    </row>
    <row r="4" spans="1:3">
      <c r="A4" s="4" t="s">
        <v>31</v>
      </c>
      <c r="B4" s="6" t="n">
        <v>3000</v>
      </c>
      <c r="C4" s="6" t="n">
        <v>3000</v>
      </c>
    </row>
    <row r="5" spans="1:3">
      <c r="A5" s="4" t="s">
        <v>32</v>
      </c>
      <c r="B5" s="6" t="n">
        <v>103514</v>
      </c>
      <c r="C5" s="6" t="n">
        <v>13463</v>
      </c>
    </row>
    <row r="6" spans="1:3">
      <c r="A6" s="4" t="s">
        <v>33</v>
      </c>
      <c r="B6" s="6" t="n">
        <v>0</v>
      </c>
      <c r="C6" s="6" t="n">
        <v>0</v>
      </c>
    </row>
    <row r="7" spans="1:3">
      <c r="A7" s="4" t="s">
        <v>34</v>
      </c>
      <c r="B7" s="6" t="n">
        <v>0</v>
      </c>
      <c r="C7" s="6" t="n">
        <v>2625</v>
      </c>
    </row>
    <row r="8" spans="1:3">
      <c r="A8" s="4" t="s">
        <v>35</v>
      </c>
      <c r="B8" s="6" t="n">
        <v>16326</v>
      </c>
      <c r="C8" s="6" t="n">
        <v>30592</v>
      </c>
    </row>
    <row r="9" spans="1:3">
      <c r="A9" s="4" t="s">
        <v>36</v>
      </c>
      <c r="B9" s="6" t="n">
        <v>224699</v>
      </c>
      <c r="C9" s="6" t="n">
        <v>260001</v>
      </c>
    </row>
    <row r="10" spans="1:3">
      <c r="A10" s="4" t="s">
        <v>37</v>
      </c>
      <c r="B10" s="6" t="n">
        <v>5248714</v>
      </c>
      <c r="C10" s="6" t="n">
        <v>1744901</v>
      </c>
    </row>
    <row r="11" spans="1:3">
      <c r="A11" s="4" t="s">
        <v>38</v>
      </c>
      <c r="B11" s="6" t="n">
        <v>0</v>
      </c>
      <c r="C11" s="6" t="n">
        <v>175000</v>
      </c>
    </row>
    <row r="12" spans="1:3">
      <c r="A12" s="4" t="s">
        <v>39</v>
      </c>
      <c r="B12" s="6" t="n">
        <v>100</v>
      </c>
      <c r="C12" s="6" t="n">
        <v>4612</v>
      </c>
    </row>
    <row r="13" spans="1:3">
      <c r="A13" s="4" t="s">
        <v>40</v>
      </c>
      <c r="B13" s="6" t="n">
        <v>1503010</v>
      </c>
    </row>
    <row r="14" spans="1:3">
      <c r="A14" s="4" t="s">
        <v>41</v>
      </c>
      <c r="B14" s="6" t="n">
        <v>5757</v>
      </c>
      <c r="C14" s="6" t="n">
        <v>464941</v>
      </c>
    </row>
    <row r="15" spans="1:3">
      <c r="A15" s="4" t="s">
        <v>42</v>
      </c>
      <c r="B15" s="6" t="n">
        <v>0</v>
      </c>
      <c r="C15" s="6" t="n">
        <v>300000</v>
      </c>
    </row>
    <row r="16" spans="1:3">
      <c r="A16" s="4" t="s">
        <v>43</v>
      </c>
      <c r="B16" s="6" t="n">
        <v>86207</v>
      </c>
      <c r="C16" s="6" t="n">
        <v>52469</v>
      </c>
    </row>
    <row r="17" spans="1:3">
      <c r="A17" s="4" t="s">
        <v>44</v>
      </c>
      <c r="B17" s="6" t="n">
        <v>7068487</v>
      </c>
      <c r="C17" s="6" t="n">
        <v>3001924</v>
      </c>
    </row>
    <row r="18" spans="1:3">
      <c r="A18" s="3" t="s">
        <v>45</v>
      </c>
    </row>
    <row r="19" spans="1:3">
      <c r="A19" s="4" t="s">
        <v>46</v>
      </c>
      <c r="B19" s="6" t="n">
        <v>742413</v>
      </c>
      <c r="C19" s="6" t="n">
        <v>15445</v>
      </c>
    </row>
    <row r="20" spans="1:3">
      <c r="A20" s="4" t="s">
        <v>47</v>
      </c>
      <c r="B20" s="6" t="n">
        <v>394841</v>
      </c>
      <c r="C20" s="6" t="n">
        <v>117603</v>
      </c>
    </row>
    <row r="21" spans="1:3">
      <c r="A21" s="4" t="s">
        <v>48</v>
      </c>
      <c r="B21" s="6" t="n">
        <v>102000</v>
      </c>
      <c r="C21" s="6" t="n">
        <v>145000</v>
      </c>
    </row>
    <row r="22" spans="1:3">
      <c r="A22" s="4" t="s">
        <v>49</v>
      </c>
      <c r="B22" s="6" t="n">
        <v>0</v>
      </c>
    </row>
    <row r="23" spans="1:3">
      <c r="A23" s="4" t="s">
        <v>50</v>
      </c>
      <c r="B23" s="6" t="n">
        <v>168000</v>
      </c>
      <c r="C23" s="6" t="n">
        <v>0</v>
      </c>
    </row>
    <row r="24" spans="1:3">
      <c r="A24" s="4" t="s">
        <v>51</v>
      </c>
      <c r="B24" s="6" t="n">
        <v>14617</v>
      </c>
      <c r="C24" s="6" t="n">
        <v>14824</v>
      </c>
    </row>
    <row r="25" spans="1:3">
      <c r="A25" s="4" t="s">
        <v>52</v>
      </c>
      <c r="B25" s="6" t="n">
        <v>1421872</v>
      </c>
      <c r="C25" s="6" t="n">
        <v>292872</v>
      </c>
    </row>
    <row r="26" spans="1:3">
      <c r="A26" s="4" t="s">
        <v>50</v>
      </c>
      <c r="B26" s="6" t="n">
        <v>209665</v>
      </c>
      <c r="C26" s="6" t="n">
        <v>0</v>
      </c>
    </row>
    <row r="27" spans="1:3">
      <c r="A27" s="4" t="s">
        <v>53</v>
      </c>
      <c r="B27" s="6" t="n">
        <v>76620</v>
      </c>
      <c r="C27" s="6" t="n">
        <v>1254</v>
      </c>
    </row>
    <row r="28" spans="1:3">
      <c r="A28" s="4" t="s">
        <v>54</v>
      </c>
      <c r="B28" s="6" t="n">
        <v>0</v>
      </c>
      <c r="C28" s="6" t="n">
        <v>0</v>
      </c>
    </row>
    <row r="29" spans="1:3">
      <c r="A29" s="4" t="s">
        <v>55</v>
      </c>
      <c r="B29" s="6" t="n">
        <v>1655049</v>
      </c>
      <c r="C29" s="6" t="n">
        <v>2611496</v>
      </c>
    </row>
    <row r="30" spans="1:3">
      <c r="A30" s="4" t="s">
        <v>56</v>
      </c>
      <c r="B30" s="6" t="n">
        <v>0</v>
      </c>
      <c r="C30" s="6" t="n">
        <v>0</v>
      </c>
    </row>
    <row r="31" spans="1:3">
      <c r="A31" s="4" t="s">
        <v>57</v>
      </c>
      <c r="B31" s="6" t="n">
        <v>3363206</v>
      </c>
      <c r="C31" s="6" t="n">
        <v>2905622</v>
      </c>
    </row>
    <row r="32" spans="1:3">
      <c r="A32" s="3" t="s">
        <v>58</v>
      </c>
    </row>
    <row r="33" spans="1:3">
      <c r="A33" s="4" t="s">
        <v>59</v>
      </c>
      <c r="B33" s="6" t="n">
        <v>1216</v>
      </c>
      <c r="C33" s="6" t="n">
        <v>1108</v>
      </c>
    </row>
    <row r="34" spans="1:3">
      <c r="A34" s="4" t="s">
        <v>60</v>
      </c>
      <c r="B34" s="6" t="n">
        <v>-45000</v>
      </c>
      <c r="C34" s="6" t="n">
        <v>0</v>
      </c>
    </row>
    <row r="35" spans="1:3">
      <c r="A35" s="4" t="s">
        <v>61</v>
      </c>
      <c r="B35" s="6" t="n">
        <v>11400937</v>
      </c>
      <c r="C35" s="6" t="n">
        <v>2616684</v>
      </c>
    </row>
    <row r="36" spans="1:3">
      <c r="A36" s="4" t="s">
        <v>62</v>
      </c>
      <c r="B36" s="6" t="n">
        <v>0</v>
      </c>
      <c r="C36" s="6" t="n">
        <v>-100000</v>
      </c>
    </row>
    <row r="37" spans="1:3">
      <c r="A37" s="4" t="s">
        <v>63</v>
      </c>
      <c r="B37" s="6" t="n">
        <v>-7651871</v>
      </c>
      <c r="C37" s="6" t="n">
        <v>-2421490</v>
      </c>
    </row>
    <row r="38" spans="1:3">
      <c r="A38" s="4" t="s">
        <v>64</v>
      </c>
      <c r="B38" s="6" t="n">
        <v>3705282</v>
      </c>
      <c r="C38" s="6" t="n">
        <v>96302</v>
      </c>
    </row>
    <row r="39" spans="1:3">
      <c r="A39" s="4" t="s">
        <v>65</v>
      </c>
      <c r="B39" s="7" t="n">
        <v>7068487</v>
      </c>
      <c r="C39" s="7" t="n">
        <v>3001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7</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7</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7</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7</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7</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7</v>
      </c>
    </row>
    <row r="3" spans="1:2">
      <c r="A3" s="3" t="s">
        <v>16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6</v>
      </c>
      <c r="B1" s="2" t="s">
        <v>1</v>
      </c>
    </row>
    <row r="2" spans="1:3">
      <c r="B2" s="2" t="s">
        <v>27</v>
      </c>
      <c r="C2" s="2" t="s">
        <v>28</v>
      </c>
    </row>
    <row r="3" spans="1:3">
      <c r="A3" s="3" t="s">
        <v>67</v>
      </c>
    </row>
    <row r="4" spans="1:3">
      <c r="A4" s="4" t="s">
        <v>68</v>
      </c>
      <c r="B4" s="7" t="n">
        <v>207038</v>
      </c>
      <c r="C4" s="7" t="n">
        <v>101208</v>
      </c>
    </row>
    <row r="5" spans="1:3">
      <c r="A5" s="4" t="s">
        <v>69</v>
      </c>
      <c r="B5" s="6" t="n">
        <v>37811</v>
      </c>
      <c r="C5" s="6" t="n">
        <v>10502</v>
      </c>
    </row>
    <row r="6" spans="1:3">
      <c r="A6" s="4" t="s">
        <v>70</v>
      </c>
      <c r="B6" s="6" t="n">
        <v>0</v>
      </c>
      <c r="C6" s="6" t="n">
        <v>12079</v>
      </c>
    </row>
    <row r="7" spans="1:3">
      <c r="A7" s="4" t="s">
        <v>71</v>
      </c>
      <c r="B7" s="6" t="n">
        <v>17009</v>
      </c>
      <c r="C7" s="6" t="n">
        <v>-42705</v>
      </c>
    </row>
    <row r="8" spans="1:3">
      <c r="A8" s="4" t="s">
        <v>72</v>
      </c>
      <c r="B8" s="6" t="n">
        <v>261858</v>
      </c>
      <c r="C8" s="6" t="n">
        <v>81084</v>
      </c>
    </row>
    <row r="9" spans="1:3">
      <c r="A9" s="4" t="s">
        <v>73</v>
      </c>
      <c r="B9" s="6" t="n">
        <v>56583</v>
      </c>
      <c r="C9" s="6" t="n">
        <v>81223</v>
      </c>
    </row>
    <row r="10" spans="1:3">
      <c r="A10" s="4" t="s">
        <v>74</v>
      </c>
      <c r="B10" s="6" t="n">
        <v>2638729</v>
      </c>
      <c r="C10" s="6" t="n">
        <v>148069</v>
      </c>
    </row>
    <row r="11" spans="1:3">
      <c r="A11" s="4" t="s">
        <v>75</v>
      </c>
      <c r="B11" s="6" t="n">
        <v>2150451</v>
      </c>
      <c r="C11" s="6" t="n">
        <v>1403481</v>
      </c>
    </row>
    <row r="12" spans="1:3">
      <c r="A12" s="4" t="s">
        <v>76</v>
      </c>
      <c r="B12" s="6" t="n">
        <v>284326</v>
      </c>
      <c r="C12" s="6" t="n">
        <v>452819</v>
      </c>
    </row>
    <row r="13" spans="1:3">
      <c r="A13" s="4" t="s">
        <v>77</v>
      </c>
      <c r="B13" s="6" t="n">
        <v>5130089</v>
      </c>
      <c r="C13" s="6" t="n">
        <v>2085592</v>
      </c>
    </row>
    <row r="14" spans="1:3">
      <c r="A14" s="4" t="s">
        <v>78</v>
      </c>
      <c r="B14" s="7" t="n">
        <v>-4868231</v>
      </c>
      <c r="C14" s="7" t="n">
        <v>-2004508</v>
      </c>
    </row>
    <row r="15" spans="1:3">
      <c r="A15" s="4" t="s">
        <v>79</v>
      </c>
      <c r="B15" s="8" t="n">
        <v>-0.4</v>
      </c>
      <c r="C15" s="8" t="n">
        <v>-0.21</v>
      </c>
    </row>
    <row r="16" spans="1:3">
      <c r="A16" s="4" t="s">
        <v>80</v>
      </c>
      <c r="B16" s="6" t="n">
        <v>12162855</v>
      </c>
      <c r="C16" s="6" t="n">
        <v>95516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54</v>
      </c>
      <c r="B1" s="2" t="s">
        <v>1</v>
      </c>
    </row>
    <row r="2" spans="1:2">
      <c r="B2" s="2" t="s">
        <v>27</v>
      </c>
    </row>
    <row r="3" spans="1:2">
      <c r="A3" s="3" t="s">
        <v>20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7</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7</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7</v>
      </c>
    </row>
    <row r="3" spans="1:2">
      <c r="A3" s="3" t="s">
        <v>26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7</v>
      </c>
    </row>
    <row r="3" spans="1:2">
      <c r="A3" s="3" t="s">
        <v>2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7</v>
      </c>
    </row>
    <row r="3" spans="1:2">
      <c r="A3" s="3"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7</v>
      </c>
    </row>
    <row r="3" spans="1:2">
      <c r="A3" s="3" t="s">
        <v>27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7</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1</v>
      </c>
      <c r="B1" s="2" t="s">
        <v>1</v>
      </c>
    </row>
    <row r="2" spans="1:3">
      <c r="B2" s="2" t="s">
        <v>27</v>
      </c>
      <c r="C2" s="2" t="s">
        <v>28</v>
      </c>
    </row>
    <row r="3" spans="1:3">
      <c r="A3" s="3" t="s">
        <v>82</v>
      </c>
    </row>
    <row r="4" spans="1:3">
      <c r="A4" s="4" t="s">
        <v>83</v>
      </c>
      <c r="B4" s="7" t="n">
        <v>-4868231</v>
      </c>
      <c r="C4" s="7" t="n">
        <v>-2004508</v>
      </c>
    </row>
    <row r="5" spans="1:3">
      <c r="A5" s="3" t="s">
        <v>84</v>
      </c>
    </row>
    <row r="6" spans="1:3">
      <c r="A6" s="4" t="s">
        <v>73</v>
      </c>
      <c r="B6" s="6" t="n">
        <v>151649</v>
      </c>
      <c r="C6" s="6" t="n">
        <v>148069</v>
      </c>
    </row>
    <row r="7" spans="1:3">
      <c r="A7" s="4" t="s">
        <v>85</v>
      </c>
      <c r="B7" s="6" t="n">
        <v>-17009</v>
      </c>
      <c r="C7" s="6" t="n">
        <v>42705</v>
      </c>
    </row>
    <row r="8" spans="1:3">
      <c r="A8" s="4" t="s">
        <v>86</v>
      </c>
      <c r="B8" s="6" t="n">
        <v>0</v>
      </c>
      <c r="C8" s="6" t="n">
        <v>80000</v>
      </c>
    </row>
    <row r="9" spans="1:3">
      <c r="A9" s="4" t="s">
        <v>70</v>
      </c>
      <c r="B9" s="6" t="n">
        <v>0</v>
      </c>
      <c r="C9" s="6" t="n">
        <v>-12079</v>
      </c>
    </row>
    <row r="10" spans="1:3">
      <c r="A10" s="4" t="s">
        <v>87</v>
      </c>
      <c r="B10" s="6" t="n">
        <v>0</v>
      </c>
      <c r="C10" s="6" t="n">
        <v>251146</v>
      </c>
    </row>
    <row r="11" spans="1:3">
      <c r="A11" s="4" t="s">
        <v>88</v>
      </c>
      <c r="B11" s="6" t="n">
        <v>2150451</v>
      </c>
      <c r="C11" s="6" t="n">
        <v>0</v>
      </c>
    </row>
    <row r="12" spans="1:3">
      <c r="A12" s="3" t="s">
        <v>89</v>
      </c>
    </row>
    <row r="13" spans="1:3">
      <c r="A13" s="4" t="s">
        <v>90</v>
      </c>
      <c r="B13" s="6" t="n">
        <v>-207</v>
      </c>
      <c r="C13" s="6" t="n">
        <v>-967</v>
      </c>
    </row>
    <row r="14" spans="1:3">
      <c r="A14" s="4" t="s">
        <v>91</v>
      </c>
      <c r="B14" s="6" t="n">
        <v>0</v>
      </c>
      <c r="C14" s="6" t="n">
        <v>73583</v>
      </c>
    </row>
    <row r="15" spans="1:3">
      <c r="A15" s="4" t="s">
        <v>92</v>
      </c>
      <c r="B15" s="6" t="n">
        <v>-90051</v>
      </c>
      <c r="C15" s="6" t="n">
        <v>0</v>
      </c>
    </row>
    <row r="16" spans="1:3">
      <c r="A16" s="4" t="s">
        <v>93</v>
      </c>
      <c r="B16" s="6" t="n">
        <v>0</v>
      </c>
      <c r="C16" s="6" t="n">
        <v>0</v>
      </c>
    </row>
    <row r="17" spans="1:3">
      <c r="A17" s="4" t="s">
        <v>94</v>
      </c>
      <c r="B17" s="6" t="n">
        <v>2625</v>
      </c>
      <c r="C17" s="6" t="n">
        <v>-2625</v>
      </c>
    </row>
    <row r="18" spans="1:3">
      <c r="A18" s="4" t="s">
        <v>95</v>
      </c>
      <c r="B18" s="6" t="n">
        <v>0</v>
      </c>
      <c r="C18" s="6" t="n">
        <v>-13463</v>
      </c>
    </row>
    <row r="19" spans="1:3">
      <c r="A19" s="4" t="s">
        <v>96</v>
      </c>
      <c r="B19" s="6" t="n">
        <v>14266</v>
      </c>
      <c r="C19" s="6" t="n">
        <v>-30592</v>
      </c>
    </row>
    <row r="20" spans="1:3">
      <c r="A20" s="4" t="s">
        <v>41</v>
      </c>
      <c r="B20" s="6" t="n">
        <v>0</v>
      </c>
      <c r="C20" s="6" t="n">
        <v>-460000</v>
      </c>
    </row>
    <row r="21" spans="1:3">
      <c r="A21" s="4" t="s">
        <v>46</v>
      </c>
      <c r="B21" s="6" t="n">
        <v>726968</v>
      </c>
      <c r="C21" s="6" t="n">
        <v>15445</v>
      </c>
    </row>
    <row r="22" spans="1:3">
      <c r="A22" s="4" t="s">
        <v>47</v>
      </c>
      <c r="B22" s="6" t="n">
        <v>277238</v>
      </c>
      <c r="C22" s="6" t="n">
        <v>107426</v>
      </c>
    </row>
    <row r="23" spans="1:3">
      <c r="A23" s="4" t="s">
        <v>97</v>
      </c>
      <c r="B23" s="6" t="n">
        <v>-43000</v>
      </c>
      <c r="C23" s="6" t="n">
        <v>0</v>
      </c>
    </row>
    <row r="24" spans="1:3">
      <c r="A24" s="4" t="s">
        <v>98</v>
      </c>
      <c r="B24" s="6" t="n">
        <v>168000</v>
      </c>
      <c r="C24" s="6" t="n">
        <v>0</v>
      </c>
    </row>
    <row r="25" spans="1:3">
      <c r="A25" s="4" t="s">
        <v>99</v>
      </c>
      <c r="B25" s="6" t="n">
        <v>-1527301</v>
      </c>
      <c r="C25" s="6" t="n">
        <v>-1805860</v>
      </c>
    </row>
    <row r="26" spans="1:3">
      <c r="A26" s="3" t="s">
        <v>100</v>
      </c>
    </row>
    <row r="27" spans="1:3">
      <c r="A27" s="4" t="s">
        <v>101</v>
      </c>
      <c r="B27" s="6" t="n">
        <v>0</v>
      </c>
      <c r="C27" s="6" t="n">
        <v>-300000</v>
      </c>
    </row>
    <row r="28" spans="1:3">
      <c r="A28" s="4" t="s">
        <v>102</v>
      </c>
      <c r="B28" s="6" t="n">
        <v>-5006823</v>
      </c>
      <c r="C28" s="6" t="n">
        <v>-1880268</v>
      </c>
    </row>
    <row r="29" spans="1:3">
      <c r="A29" s="4" t="s">
        <v>103</v>
      </c>
      <c r="B29" s="6" t="n">
        <v>0</v>
      </c>
      <c r="C29" s="6" t="n">
        <v>-47317</v>
      </c>
    </row>
    <row r="30" spans="1:3">
      <c r="A30" s="4" t="s">
        <v>104</v>
      </c>
      <c r="B30" s="6" t="n">
        <v>175000</v>
      </c>
      <c r="C30" s="6" t="n">
        <v>-175000</v>
      </c>
    </row>
    <row r="31" spans="1:3">
      <c r="A31" s="4" t="s">
        <v>105</v>
      </c>
      <c r="B31" s="6" t="n">
        <v>4512</v>
      </c>
      <c r="C31" s="6" t="n">
        <v>0</v>
      </c>
    </row>
    <row r="32" spans="1:3">
      <c r="A32" s="4" t="s">
        <v>106</v>
      </c>
      <c r="B32" s="6" t="n">
        <v>459184</v>
      </c>
      <c r="C32" s="6" t="n">
        <v>0</v>
      </c>
    </row>
    <row r="33" spans="1:3">
      <c r="A33" s="4" t="s">
        <v>107</v>
      </c>
      <c r="B33" s="6" t="n">
        <v>300000</v>
      </c>
      <c r="C33" s="6" t="n">
        <v>0</v>
      </c>
    </row>
    <row r="34" spans="1:3">
      <c r="A34" s="4" t="s">
        <v>108</v>
      </c>
      <c r="B34" s="6" t="n">
        <v>5770</v>
      </c>
      <c r="C34" s="6" t="n">
        <v>-14826</v>
      </c>
    </row>
    <row r="35" spans="1:3">
      <c r="A35" s="4" t="s">
        <v>109</v>
      </c>
      <c r="B35" s="6" t="n">
        <v>-4062357</v>
      </c>
      <c r="C35" s="6" t="n">
        <v>-2417411</v>
      </c>
    </row>
    <row r="36" spans="1:3">
      <c r="A36" s="3" t="s">
        <v>110</v>
      </c>
    </row>
    <row r="37" spans="1:3">
      <c r="A37" s="4" t="s">
        <v>111</v>
      </c>
      <c r="B37" s="6" t="n">
        <v>209665</v>
      </c>
      <c r="C37" s="6" t="n">
        <v>0</v>
      </c>
    </row>
    <row r="38" spans="1:3">
      <c r="A38" s="4" t="s">
        <v>112</v>
      </c>
      <c r="B38" s="6" t="n">
        <v>75366</v>
      </c>
      <c r="C38" s="6" t="n">
        <v>0</v>
      </c>
    </row>
    <row r="39" spans="1:3">
      <c r="A39" s="4" t="s">
        <v>113</v>
      </c>
      <c r="B39" s="6" t="n">
        <v>0</v>
      </c>
      <c r="C39" s="6" t="n">
        <v>0</v>
      </c>
    </row>
    <row r="40" spans="1:3">
      <c r="A40" s="4" t="s">
        <v>114</v>
      </c>
      <c r="B40" s="6" t="n">
        <v>1423489</v>
      </c>
      <c r="C40" s="6" t="n">
        <v>3563000</v>
      </c>
    </row>
    <row r="41" spans="1:3">
      <c r="A41" s="4" t="s">
        <v>115</v>
      </c>
      <c r="B41" s="6" t="n">
        <v>0</v>
      </c>
      <c r="C41" s="6" t="n">
        <v>58714</v>
      </c>
    </row>
    <row r="42" spans="1:3">
      <c r="A42" s="4" t="s">
        <v>116</v>
      </c>
      <c r="B42" s="6" t="n">
        <v>0</v>
      </c>
      <c r="C42" s="6" t="n">
        <v>-137500</v>
      </c>
    </row>
    <row r="43" spans="1:3">
      <c r="A43" s="4" t="s">
        <v>117</v>
      </c>
      <c r="B43" s="6" t="n">
        <v>-45000</v>
      </c>
      <c r="C43" s="6" t="n">
        <v>0</v>
      </c>
    </row>
    <row r="44" spans="1:3">
      <c r="A44" s="4" t="s">
        <v>118</v>
      </c>
      <c r="B44" s="6" t="n">
        <v>0</v>
      </c>
      <c r="C44" s="6" t="n">
        <v>-227549</v>
      </c>
    </row>
    <row r="45" spans="1:3">
      <c r="A45" s="4" t="s">
        <v>119</v>
      </c>
      <c r="B45" s="6" t="n">
        <v>3817675</v>
      </c>
      <c r="C45" s="6" t="n">
        <v>362999</v>
      </c>
    </row>
    <row r="46" spans="1:3">
      <c r="A46" s="4" t="s">
        <v>120</v>
      </c>
      <c r="B46" s="6" t="n">
        <v>5481195</v>
      </c>
      <c r="C46" s="6" t="n">
        <v>3619664</v>
      </c>
    </row>
    <row r="47" spans="1:3">
      <c r="A47" s="4" t="s">
        <v>121</v>
      </c>
      <c r="B47" s="6" t="n">
        <v>-108463</v>
      </c>
      <c r="C47" s="6" t="n">
        <v>-603607</v>
      </c>
    </row>
    <row r="48" spans="1:3">
      <c r="A48" s="4" t="s">
        <v>122</v>
      </c>
      <c r="B48" s="6" t="n">
        <v>210321</v>
      </c>
      <c r="C48" s="6" t="n">
        <v>813928</v>
      </c>
    </row>
    <row r="49" spans="1:3">
      <c r="A49" s="4" t="s">
        <v>123</v>
      </c>
      <c r="B49" s="6" t="n">
        <v>101858</v>
      </c>
      <c r="C49" s="6" t="n">
        <v>210321</v>
      </c>
    </row>
    <row r="50" spans="1:3">
      <c r="A50" s="4" t="s">
        <v>124</v>
      </c>
      <c r="B50" s="6" t="n">
        <v>284326</v>
      </c>
      <c r="C50" s="6" t="n">
        <v>148885</v>
      </c>
    </row>
    <row r="51" spans="1:3">
      <c r="A51" s="4" t="s">
        <v>125</v>
      </c>
      <c r="B51" s="6" t="n">
        <v>0</v>
      </c>
      <c r="C51" s="6" t="n">
        <v>0</v>
      </c>
    </row>
    <row r="52" spans="1:3">
      <c r="A52" s="3" t="s">
        <v>126</v>
      </c>
    </row>
    <row r="53" spans="1:3">
      <c r="A53" s="4" t="s">
        <v>127</v>
      </c>
      <c r="B53" s="6" t="n">
        <v>0</v>
      </c>
      <c r="C53" s="6" t="n">
        <v>0</v>
      </c>
    </row>
    <row r="54" spans="1:3">
      <c r="A54" s="4" t="s">
        <v>128</v>
      </c>
      <c r="B54" s="6" t="n">
        <v>76620</v>
      </c>
      <c r="C54" s="6" t="n">
        <v>1203</v>
      </c>
    </row>
    <row r="55" spans="1:3">
      <c r="A55" s="4" t="s">
        <v>129</v>
      </c>
      <c r="B55" s="7" t="n">
        <v>494440</v>
      </c>
      <c r="C55" s="7" t="n">
        <v>1202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93</v>
      </c>
      <c r="B1" s="2" t="s">
        <v>1</v>
      </c>
    </row>
    <row r="2" spans="1:2">
      <c r="B2" s="2" t="s">
        <v>27</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1</v>
      </c>
      <c r="B1" s="2" t="s">
        <v>1</v>
      </c>
    </row>
    <row r="2" spans="1:2">
      <c r="B2" s="2" t="s">
        <v>27</v>
      </c>
    </row>
    <row r="3" spans="1:2">
      <c r="A3" s="3" t="s">
        <v>302</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5</v>
      </c>
      <c r="B1" s="2" t="s">
        <v>27</v>
      </c>
      <c r="C1" s="2" t="s">
        <v>28</v>
      </c>
    </row>
    <row r="2" spans="1:3">
      <c r="A2" s="3" t="s">
        <v>306</v>
      </c>
    </row>
    <row r="3" spans="1:3">
      <c r="A3" s="4" t="s">
        <v>307</v>
      </c>
      <c r="B3" s="7" t="n">
        <v>6300668</v>
      </c>
      <c r="C3" s="7" t="n">
        <v>1881472</v>
      </c>
    </row>
    <row r="4" spans="1:3">
      <c r="A4" s="4" t="s">
        <v>308</v>
      </c>
      <c r="B4" s="6" t="n">
        <v>-1051954</v>
      </c>
      <c r="C4" s="6" t="n">
        <v>-136571</v>
      </c>
    </row>
    <row r="5" spans="1:3">
      <c r="A5" s="4" t="s">
        <v>309</v>
      </c>
      <c r="B5" s="7" t="n">
        <v>5248714</v>
      </c>
      <c r="C5" s="7" t="n">
        <v>17449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3"/>
    <col customWidth="1" max="3" min="3" width="23"/>
  </cols>
  <sheetData>
    <row r="1" spans="1:3">
      <c r="A1" s="1" t="s">
        <v>310</v>
      </c>
      <c r="B1" s="2" t="s">
        <v>311</v>
      </c>
      <c r="C1" s="2" t="s">
        <v>312</v>
      </c>
    </row>
    <row r="2" spans="1:3">
      <c r="A2" s="4" t="s">
        <v>313</v>
      </c>
    </row>
    <row r="3" spans="1:3">
      <c r="A3" s="3" t="s">
        <v>314</v>
      </c>
    </row>
    <row r="4" spans="1:3">
      <c r="A4" s="4" t="s">
        <v>315</v>
      </c>
      <c r="B4" s="6" t="n">
        <v>42177</v>
      </c>
      <c r="C4" s="6" t="n">
        <v>0</v>
      </c>
    </row>
    <row r="5" spans="1:3">
      <c r="A5" s="4" t="s">
        <v>316</v>
      </c>
      <c r="B5" s="6" t="n">
        <v>-2749</v>
      </c>
      <c r="C5" s="6" t="n">
        <v>0</v>
      </c>
    </row>
    <row r="6" spans="1:3">
      <c r="A6" s="4" t="s">
        <v>317</v>
      </c>
      <c r="B6" s="6" t="n">
        <v>115116</v>
      </c>
      <c r="C6" s="6" t="n">
        <v>43406</v>
      </c>
    </row>
    <row r="7" spans="1:3">
      <c r="A7" s="4" t="s">
        <v>318</v>
      </c>
      <c r="B7" s="6" t="n">
        <v>-2599</v>
      </c>
      <c r="C7" s="6" t="n">
        <v>-1229</v>
      </c>
    </row>
    <row r="8" spans="1:3">
      <c r="A8" s="4" t="s">
        <v>319</v>
      </c>
      <c r="B8" s="6" t="n">
        <v>-494</v>
      </c>
      <c r="C8" s="6" t="n">
        <v>0</v>
      </c>
    </row>
    <row r="9" spans="1:3">
      <c r="A9" s="4" t="s">
        <v>320</v>
      </c>
      <c r="B9" s="6" t="n">
        <v>151451</v>
      </c>
      <c r="C9" s="6" t="n">
        <v>42177</v>
      </c>
    </row>
    <row r="10" spans="1:3">
      <c r="A10" s="4" t="s">
        <v>321</v>
      </c>
    </row>
    <row r="11" spans="1:3">
      <c r="A11" s="3" t="s">
        <v>314</v>
      </c>
    </row>
    <row r="12" spans="1:3">
      <c r="A12" s="4" t="s">
        <v>322</v>
      </c>
      <c r="B12" s="6" t="n">
        <v>18131</v>
      </c>
      <c r="C12" s="6" t="n">
        <v>0</v>
      </c>
    </row>
    <row r="13" spans="1:3">
      <c r="A13" s="4" t="s">
        <v>323</v>
      </c>
      <c r="B13" s="6" t="n">
        <v>-4449</v>
      </c>
      <c r="C13" s="6" t="n">
        <v>0</v>
      </c>
    </row>
    <row r="14" spans="1:3">
      <c r="A14" s="4" t="s">
        <v>324</v>
      </c>
      <c r="B14" s="6" t="n">
        <v>50008</v>
      </c>
      <c r="C14" s="6" t="n">
        <v>18131</v>
      </c>
    </row>
    <row r="15" spans="1:3">
      <c r="A15" s="4" t="s">
        <v>325</v>
      </c>
      <c r="B15" s="6" t="n">
        <v>-453</v>
      </c>
      <c r="C15" s="6" t="n">
        <v>0</v>
      </c>
    </row>
    <row r="16" spans="1:3">
      <c r="A16" s="4" t="s">
        <v>326</v>
      </c>
      <c r="B16" s="6" t="n">
        <v>0</v>
      </c>
      <c r="C16" s="6" t="n">
        <v>0</v>
      </c>
    </row>
    <row r="17" spans="1:3">
      <c r="A17" s="4" t="s">
        <v>327</v>
      </c>
      <c r="B17" s="6" t="n">
        <v>63237</v>
      </c>
      <c r="C17" s="6" t="n">
        <v>181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27</v>
      </c>
      <c r="C1" s="2" t="s">
        <v>28</v>
      </c>
      <c r="D1" s="2" t="s">
        <v>329</v>
      </c>
    </row>
    <row r="2" spans="1:4">
      <c r="A2" s="3" t="s">
        <v>330</v>
      </c>
    </row>
    <row r="3" spans="1:4">
      <c r="A3" s="4" t="s">
        <v>331</v>
      </c>
      <c r="B3" s="7" t="n">
        <v>14194696</v>
      </c>
      <c r="C3" s="7" t="n">
        <v>402932</v>
      </c>
    </row>
    <row r="4" spans="1:4">
      <c r="A4" s="4" t="s">
        <v>332</v>
      </c>
      <c r="B4" s="6" t="n">
        <v>-4404987</v>
      </c>
      <c r="C4" s="6" t="n">
        <v>-579071</v>
      </c>
    </row>
    <row r="5" spans="1:4">
      <c r="A5" s="4" t="s">
        <v>333</v>
      </c>
      <c r="B5" s="6" t="n">
        <v>0</v>
      </c>
      <c r="C5" s="6" t="n">
        <v>0</v>
      </c>
    </row>
    <row r="6" spans="1:4">
      <c r="A6" s="4" t="s">
        <v>334</v>
      </c>
      <c r="B6" s="6" t="n">
        <v>0</v>
      </c>
      <c r="C6" s="6" t="n">
        <v>0</v>
      </c>
    </row>
    <row r="7" spans="1:4">
      <c r="A7" s="4" t="s">
        <v>335</v>
      </c>
      <c r="B7" s="6" t="n">
        <v>9789709</v>
      </c>
      <c r="C7" s="6" t="n">
        <v>3450311</v>
      </c>
    </row>
    <row r="8" spans="1:4">
      <c r="A8" s="4" t="s">
        <v>336</v>
      </c>
      <c r="B8" s="6" t="n">
        <v>-4540985</v>
      </c>
      <c r="C8" s="6" t="n">
        <v>-2100805</v>
      </c>
    </row>
    <row r="9" spans="1:4">
      <c r="A9" s="4" t="s">
        <v>337</v>
      </c>
      <c r="B9" s="7" t="n">
        <v>5248724</v>
      </c>
      <c r="C9" s="7" t="n">
        <v>1349506</v>
      </c>
      <c r="D9"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38</v>
      </c>
      <c r="B1" s="2" t="s">
        <v>1</v>
      </c>
    </row>
    <row r="2" spans="1:3">
      <c r="B2" s="2" t="s">
        <v>27</v>
      </c>
      <c r="C2" s="2" t="s">
        <v>28</v>
      </c>
    </row>
    <row r="3" spans="1:3">
      <c r="A3" s="3" t="s">
        <v>339</v>
      </c>
    </row>
    <row r="4" spans="1:3">
      <c r="A4" s="4" t="s">
        <v>340</v>
      </c>
      <c r="B4" s="7" t="n">
        <v>1349506</v>
      </c>
      <c r="C4" s="7" t="n">
        <v>0</v>
      </c>
    </row>
    <row r="5" spans="1:3">
      <c r="A5" s="4" t="s">
        <v>341</v>
      </c>
      <c r="B5" s="6" t="n">
        <v>-162590</v>
      </c>
      <c r="C5" s="6" t="n">
        <v>0</v>
      </c>
    </row>
    <row r="6" spans="1:3">
      <c r="A6" s="4" t="s">
        <v>342</v>
      </c>
      <c r="B6" s="6" t="n">
        <v>-71056</v>
      </c>
      <c r="C6" s="6" t="n">
        <v>0</v>
      </c>
    </row>
    <row r="7" spans="1:3">
      <c r="A7" s="4" t="s">
        <v>343</v>
      </c>
      <c r="B7" s="6" t="n">
        <v>136883</v>
      </c>
      <c r="C7" s="6" t="n">
        <v>0</v>
      </c>
    </row>
    <row r="8" spans="1:3">
      <c r="A8" s="4" t="s">
        <v>344</v>
      </c>
      <c r="B8" s="6" t="n">
        <v>-143531</v>
      </c>
      <c r="C8" s="6" t="n">
        <v>0</v>
      </c>
    </row>
    <row r="9" spans="1:3">
      <c r="A9" s="4" t="s">
        <v>345</v>
      </c>
      <c r="B9" s="6" t="n">
        <v>4139512</v>
      </c>
      <c r="C9" s="6" t="n">
        <v>1349506</v>
      </c>
    </row>
    <row r="10" spans="1:3">
      <c r="A10" s="4" t="s">
        <v>346</v>
      </c>
      <c r="B10" s="7" t="n">
        <v>5248724</v>
      </c>
      <c r="C10" s="7" t="n">
        <v>13495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7</v>
      </c>
      <c r="B1" s="2" t="s">
        <v>27</v>
      </c>
      <c r="C1" s="2" t="s">
        <v>28</v>
      </c>
    </row>
    <row r="2" spans="1:3">
      <c r="A2" s="3" t="s">
        <v>348</v>
      </c>
    </row>
    <row r="3" spans="1:3">
      <c r="A3" s="4" t="s">
        <v>349</v>
      </c>
      <c r="B3" s="6" t="n">
        <v>12162855</v>
      </c>
      <c r="C3" s="6" t="n">
        <v>11081618</v>
      </c>
    </row>
    <row r="4" spans="1:3">
      <c r="A4" s="4" t="s">
        <v>350</v>
      </c>
      <c r="B4" s="6" t="n">
        <v>12162855</v>
      </c>
      <c r="C4" s="6" t="n">
        <v>110816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51</v>
      </c>
      <c r="B1" s="2" t="s">
        <v>1</v>
      </c>
    </row>
    <row r="2" spans="1:3">
      <c r="B2" s="2" t="s">
        <v>27</v>
      </c>
      <c r="C2" s="2" t="s">
        <v>28</v>
      </c>
    </row>
    <row r="3" spans="1:3">
      <c r="A3" s="3" t="s">
        <v>352</v>
      </c>
    </row>
    <row r="4" spans="1:3">
      <c r="A4" s="4" t="s">
        <v>353</v>
      </c>
      <c r="B4" s="7" t="n">
        <v>102000</v>
      </c>
      <c r="C4" s="7" t="n">
        <v>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4</v>
      </c>
      <c r="B1" s="2" t="s">
        <v>27</v>
      </c>
      <c r="C1" s="2" t="s">
        <v>28</v>
      </c>
    </row>
    <row r="2" spans="1:3">
      <c r="A2" s="4" t="s">
        <v>355</v>
      </c>
    </row>
    <row r="3" spans="1:3">
      <c r="A3" s="4" t="s">
        <v>356</v>
      </c>
      <c r="B3" s="7" t="n">
        <v>2000</v>
      </c>
      <c r="C3" s="7" t="n">
        <v>20000</v>
      </c>
    </row>
    <row r="4" spans="1:3">
      <c r="A4" s="4" t="s">
        <v>357</v>
      </c>
    </row>
    <row r="5" spans="1:3">
      <c r="A5" s="4" t="s">
        <v>358</v>
      </c>
      <c r="B5" s="7" t="n">
        <v>415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r="A1" s="1" t="s">
        <v>359</v>
      </c>
      <c r="B1" s="2" t="s">
        <v>1</v>
      </c>
    </row>
    <row r="2" spans="1:2">
      <c r="B2" s="2" t="s">
        <v>360</v>
      </c>
    </row>
    <row r="3" spans="1:2">
      <c r="A3" s="3" t="s">
        <v>361</v>
      </c>
    </row>
    <row r="4" spans="1:2">
      <c r="A4" s="4" t="s">
        <v>362</v>
      </c>
      <c r="B4" s="6" t="n">
        <v>160000</v>
      </c>
    </row>
    <row r="5" spans="1:2">
      <c r="A5" s="4" t="s">
        <v>363</v>
      </c>
      <c r="B5" s="6" t="n">
        <v>0</v>
      </c>
    </row>
    <row r="6" spans="1:2">
      <c r="A6" s="4" t="s">
        <v>364</v>
      </c>
      <c r="B6" s="6" t="n">
        <v>0</v>
      </c>
    </row>
    <row r="7" spans="1:2">
      <c r="A7" s="4" t="s">
        <v>365</v>
      </c>
      <c r="B7" s="6" t="n">
        <v>-120000</v>
      </c>
    </row>
    <row r="8" spans="1:2">
      <c r="A8" s="4" t="s">
        <v>366</v>
      </c>
      <c r="B8" s="6" t="n">
        <v>40000</v>
      </c>
    </row>
    <row r="9" spans="1:2">
      <c r="A9" s="4" t="s">
        <v>367</v>
      </c>
      <c r="B9" s="6" t="n">
        <v>8000</v>
      </c>
    </row>
    <row r="10" spans="1:2">
      <c r="A10" s="4" t="s">
        <v>368</v>
      </c>
      <c r="B10" s="7" t="n">
        <v>2</v>
      </c>
    </row>
    <row r="11" spans="1:2">
      <c r="A11" s="4" t="s">
        <v>369</v>
      </c>
      <c r="B11" s="6" t="n">
        <v>0</v>
      </c>
    </row>
    <row r="12" spans="1:2">
      <c r="A12" s="4" t="s">
        <v>370</v>
      </c>
      <c r="B12" s="6" t="n">
        <v>0</v>
      </c>
    </row>
    <row r="13" spans="1:2">
      <c r="A13" s="4" t="s">
        <v>371</v>
      </c>
      <c r="B13" s="6" t="n">
        <v>2</v>
      </c>
    </row>
    <row r="14" spans="1:2">
      <c r="A14" s="4" t="s">
        <v>372</v>
      </c>
      <c r="B14" s="6" t="n">
        <v>2</v>
      </c>
    </row>
    <row r="15" spans="1:2">
      <c r="A15" s="4" t="s">
        <v>373</v>
      </c>
      <c r="B15" s="7" t="n">
        <v>2</v>
      </c>
    </row>
    <row r="16" spans="1:2">
      <c r="A16" s="4" t="s">
        <v>374</v>
      </c>
      <c r="B16" s="4" t="s">
        <v>375</v>
      </c>
    </row>
    <row r="17" spans="1:2">
      <c r="A17" s="4" t="s">
        <v>376</v>
      </c>
      <c r="B17" s="4" t="s">
        <v>377</v>
      </c>
    </row>
    <row r="18" spans="1:2">
      <c r="A18" s="4" t="s">
        <v>378</v>
      </c>
      <c r="B18" s="4" t="s">
        <v>377</v>
      </c>
    </row>
    <row r="19" spans="1:2">
      <c r="A19" s="4" t="s">
        <v>379</v>
      </c>
      <c r="B19" s="4" t="s">
        <v>375</v>
      </c>
    </row>
    <row r="20" spans="1:2">
      <c r="A20" s="4" t="s">
        <v>380</v>
      </c>
      <c r="B20" s="4" t="s">
        <v>381</v>
      </c>
    </row>
    <row r="21" spans="1:2">
      <c r="A21" s="4" t="s">
        <v>382</v>
      </c>
      <c r="B21"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13"/>
    <col customWidth="1" max="3" min="3" width="15"/>
    <col customWidth="1" max="4" min="4" width="27"/>
    <col customWidth="1" max="5" min="5" width="24"/>
    <col customWidth="1" max="6" min="6" width="20"/>
    <col customWidth="1" max="7" min="7" width="12"/>
  </cols>
  <sheetData>
    <row r="1" spans="1:7">
      <c r="A1" s="1" t="s">
        <v>130</v>
      </c>
      <c r="B1" s="2" t="s">
        <v>131</v>
      </c>
      <c r="C1" s="2" t="s">
        <v>132</v>
      </c>
      <c r="D1" s="2" t="s">
        <v>133</v>
      </c>
      <c r="E1" s="2" t="s">
        <v>62</v>
      </c>
      <c r="F1" s="2" t="s">
        <v>134</v>
      </c>
      <c r="G1" s="2" t="s">
        <v>135</v>
      </c>
    </row>
    <row r="2" spans="1:7">
      <c r="A2" s="4" t="s">
        <v>136</v>
      </c>
      <c r="B2" s="6" t="n">
        <v>300035</v>
      </c>
      <c r="D2" s="6" t="n">
        <v>972113</v>
      </c>
      <c r="E2" s="6" t="n">
        <v>-100000</v>
      </c>
      <c r="F2" s="6" t="n">
        <v>-416982</v>
      </c>
      <c r="G2" s="6" t="n">
        <v>455161</v>
      </c>
    </row>
    <row r="3" spans="1:7">
      <c r="A3" s="4" t="s">
        <v>137</v>
      </c>
      <c r="B3" s="7" t="n">
        <v>30</v>
      </c>
    </row>
    <row r="4" spans="1:7">
      <c r="A4" s="4" t="s">
        <v>138</v>
      </c>
      <c r="B4" s="6" t="n">
        <v>10741583</v>
      </c>
    </row>
    <row r="5" spans="1:7">
      <c r="A5" s="4" t="s">
        <v>139</v>
      </c>
      <c r="B5" s="7" t="n">
        <v>1074</v>
      </c>
      <c r="D5" s="7" t="n">
        <v>361926</v>
      </c>
      <c r="G5" s="7" t="n">
        <v>363000</v>
      </c>
    </row>
    <row r="6" spans="1:7">
      <c r="A6" s="4" t="s">
        <v>140</v>
      </c>
      <c r="B6" s="6" t="n">
        <v>40000</v>
      </c>
    </row>
    <row r="7" spans="1:7">
      <c r="A7" s="4" t="s">
        <v>141</v>
      </c>
      <c r="B7" s="7" t="n">
        <v>4</v>
      </c>
      <c r="D7" s="6" t="n">
        <v>79996</v>
      </c>
      <c r="G7" s="6" t="n">
        <v>80000</v>
      </c>
    </row>
    <row r="8" spans="1:7">
      <c r="A8" s="4" t="s">
        <v>142</v>
      </c>
      <c r="D8" s="6" t="n">
        <v>1202649</v>
      </c>
      <c r="G8" s="6" t="n">
        <v>1202649</v>
      </c>
    </row>
    <row r="9" spans="1:7">
      <c r="A9" s="4" t="s">
        <v>78</v>
      </c>
      <c r="F9" s="7" t="n">
        <v>-2004508</v>
      </c>
      <c r="G9" s="6" t="n">
        <v>-2004508</v>
      </c>
    </row>
    <row r="10" spans="1:7">
      <c r="A10" s="4" t="s">
        <v>143</v>
      </c>
      <c r="B10" s="6" t="n">
        <v>11081618</v>
      </c>
    </row>
    <row r="11" spans="1:7">
      <c r="A11" s="4" t="s">
        <v>144</v>
      </c>
      <c r="B11" s="7" t="n">
        <v>1108</v>
      </c>
      <c r="D11" s="6" t="n">
        <v>2616684</v>
      </c>
      <c r="E11" s="7" t="n">
        <v>-100000</v>
      </c>
      <c r="F11" s="6" t="n">
        <v>-2421490</v>
      </c>
      <c r="G11" s="6" t="n">
        <v>96302</v>
      </c>
    </row>
    <row r="12" spans="1:7">
      <c r="A12" s="4" t="s">
        <v>138</v>
      </c>
      <c r="B12" s="6" t="n">
        <v>150396</v>
      </c>
    </row>
    <row r="13" spans="1:7">
      <c r="A13" s="4" t="s">
        <v>139</v>
      </c>
      <c r="B13" s="7" t="n">
        <v>15</v>
      </c>
      <c r="D13" s="6" t="n">
        <v>370596</v>
      </c>
      <c r="G13" s="6" t="n">
        <v>370611</v>
      </c>
    </row>
    <row r="14" spans="1:7">
      <c r="A14" s="4" t="s">
        <v>145</v>
      </c>
      <c r="B14" s="6" t="n">
        <v>1543529</v>
      </c>
    </row>
    <row r="15" spans="1:7">
      <c r="A15" s="4" t="s">
        <v>146</v>
      </c>
      <c r="B15" s="7" t="n">
        <v>154</v>
      </c>
      <c r="D15" s="6" t="n">
        <v>4520412</v>
      </c>
      <c r="G15" s="6" t="n">
        <v>4520566</v>
      </c>
    </row>
    <row r="16" spans="1:7">
      <c r="A16" s="4" t="s">
        <v>140</v>
      </c>
      <c r="B16" s="6" t="n">
        <v>22312</v>
      </c>
    </row>
    <row r="17" spans="1:7">
      <c r="A17" s="4" t="s">
        <v>141</v>
      </c>
      <c r="B17" s="7" t="n">
        <v>2</v>
      </c>
      <c r="D17" s="6" t="n">
        <v>44622</v>
      </c>
      <c r="G17" s="6" t="n">
        <v>44624</v>
      </c>
    </row>
    <row r="18" spans="1:7">
      <c r="A18" s="4" t="s">
        <v>147</v>
      </c>
      <c r="D18" s="6" t="n">
        <v>14998</v>
      </c>
      <c r="G18" s="6" t="n">
        <v>14998</v>
      </c>
    </row>
    <row r="19" spans="1:7">
      <c r="A19" s="4" t="s">
        <v>148</v>
      </c>
      <c r="D19" s="6" t="n">
        <v>3839996</v>
      </c>
      <c r="G19" s="6" t="n">
        <v>3839996</v>
      </c>
    </row>
    <row r="20" spans="1:7">
      <c r="A20" s="4" t="s">
        <v>98</v>
      </c>
      <c r="D20" s="6" t="n">
        <v>-377665</v>
      </c>
      <c r="G20" s="6" t="n">
        <v>-377665</v>
      </c>
    </row>
    <row r="21" spans="1:7">
      <c r="A21" s="4" t="s">
        <v>149</v>
      </c>
      <c r="C21" s="7" t="n">
        <v>-45000</v>
      </c>
      <c r="D21" s="6" t="n">
        <v>45000</v>
      </c>
      <c r="G21" s="6" t="n">
        <v>0</v>
      </c>
    </row>
    <row r="22" spans="1:7">
      <c r="A22" s="4" t="s">
        <v>150</v>
      </c>
      <c r="B22" s="6" t="n">
        <v>-635000</v>
      </c>
    </row>
    <row r="23" spans="1:7">
      <c r="A23" s="4" t="s">
        <v>151</v>
      </c>
      <c r="B23" s="7" t="n">
        <v>-63</v>
      </c>
      <c r="D23" s="6" t="n">
        <v>-110286</v>
      </c>
      <c r="E23" s="6" t="n">
        <v>100000</v>
      </c>
      <c r="F23" s="6" t="n">
        <v>-362150</v>
      </c>
      <c r="G23" s="6" t="n">
        <v>-372499</v>
      </c>
    </row>
    <row r="24" spans="1:7">
      <c r="A24" s="4" t="s">
        <v>152</v>
      </c>
      <c r="F24" s="6" t="n">
        <v>0</v>
      </c>
      <c r="G24" s="6" t="n">
        <v>0</v>
      </c>
    </row>
    <row r="25" spans="1:7">
      <c r="A25" s="4" t="s">
        <v>142</v>
      </c>
      <c r="D25" s="6" t="n">
        <v>436580</v>
      </c>
      <c r="G25" s="6" t="n">
        <v>436580</v>
      </c>
    </row>
    <row r="26" spans="1:7">
      <c r="A26" s="4" t="s">
        <v>78</v>
      </c>
      <c r="F26" s="6" t="n">
        <v>-4868231</v>
      </c>
      <c r="G26" s="6" t="n">
        <v>-4868231</v>
      </c>
    </row>
    <row r="27" spans="1:7">
      <c r="A27" s="4" t="s">
        <v>153</v>
      </c>
      <c r="B27" s="6" t="n">
        <v>12162855</v>
      </c>
    </row>
    <row r="28" spans="1:7">
      <c r="A28" s="4" t="s">
        <v>154</v>
      </c>
      <c r="B28" s="7" t="n">
        <v>1216</v>
      </c>
      <c r="C28" s="7" t="n">
        <v>-45000</v>
      </c>
      <c r="D28" s="7" t="n">
        <v>11400937</v>
      </c>
      <c r="E28" s="7" t="n">
        <v>0</v>
      </c>
      <c r="F28" s="7" t="n">
        <v>-7651871</v>
      </c>
      <c r="G28" s="7" t="n">
        <v>37052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6"/>
  </cols>
  <sheetData>
    <row r="1" spans="1:2">
      <c r="A1" s="1" t="s">
        <v>383</v>
      </c>
      <c r="B1" s="2" t="s">
        <v>1</v>
      </c>
    </row>
    <row r="2" spans="1:2">
      <c r="B2" s="2" t="s">
        <v>27</v>
      </c>
    </row>
    <row r="3" spans="1:2">
      <c r="A3" s="3" t="s">
        <v>384</v>
      </c>
    </row>
    <row r="4" spans="1:2">
      <c r="A4" s="4" t="s">
        <v>385</v>
      </c>
      <c r="B4" s="4" t="s">
        <v>37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392</v>
      </c>
      <c r="B1" s="2" t="s">
        <v>1</v>
      </c>
    </row>
    <row r="2" spans="1:2">
      <c r="B2" s="2" t="s">
        <v>393</v>
      </c>
    </row>
    <row r="3" spans="1:2">
      <c r="A3" s="3" t="s">
        <v>394</v>
      </c>
    </row>
    <row r="4" spans="1:2">
      <c r="A4" s="4" t="s">
        <v>395</v>
      </c>
      <c r="B4" s="6" t="n">
        <v>160000</v>
      </c>
    </row>
    <row r="5" spans="1:2">
      <c r="A5" s="4" t="s">
        <v>363</v>
      </c>
      <c r="B5" s="6" t="n">
        <v>0</v>
      </c>
    </row>
    <row r="6" spans="1:2">
      <c r="A6" s="4" t="s">
        <v>396</v>
      </c>
      <c r="B6" s="6" t="n">
        <v>-8000</v>
      </c>
    </row>
    <row r="7" spans="1:2">
      <c r="A7" s="4" t="s">
        <v>365</v>
      </c>
      <c r="B7" s="6" t="n">
        <v>-120000</v>
      </c>
    </row>
    <row r="8" spans="1:2">
      <c r="A8" s="4" t="s">
        <v>397</v>
      </c>
      <c r="B8" s="6" t="n">
        <v>32000</v>
      </c>
    </row>
    <row r="9" spans="1:2">
      <c r="A9" s="4" t="s">
        <v>398</v>
      </c>
      <c r="B9" s="6" t="n">
        <v>8000</v>
      </c>
    </row>
    <row r="10" spans="1:2">
      <c r="A10" s="4" t="s">
        <v>399</v>
      </c>
      <c r="B10" s="8" t="n">
        <v>1.87</v>
      </c>
    </row>
    <row r="11" spans="1:2">
      <c r="A11" s="4" t="s">
        <v>400</v>
      </c>
      <c r="B11" s="6" t="n">
        <v>0</v>
      </c>
    </row>
    <row r="12" spans="1:2">
      <c r="A12" s="4" t="s">
        <v>401</v>
      </c>
      <c r="B12" s="9" t="n">
        <v>1.87</v>
      </c>
    </row>
    <row r="13" spans="1:2">
      <c r="A13" s="4" t="s">
        <v>402</v>
      </c>
      <c r="B13" s="9" t="n">
        <v>1.87</v>
      </c>
    </row>
    <row r="14" spans="1:2">
      <c r="A14" s="4" t="s">
        <v>403</v>
      </c>
      <c r="B14" s="9" t="n">
        <v>1.87</v>
      </c>
    </row>
    <row r="15" spans="1:2">
      <c r="A15" s="4" t="s">
        <v>404</v>
      </c>
      <c r="B15" s="8" t="n">
        <v>1.87</v>
      </c>
    </row>
    <row r="16" spans="1:2">
      <c r="A16" s="4" t="s">
        <v>405</v>
      </c>
      <c r="B16" s="7" t="n">
        <v>299200</v>
      </c>
    </row>
    <row r="17" spans="1:2">
      <c r="A17" s="4" t="s">
        <v>406</v>
      </c>
      <c r="B17" s="6" t="n">
        <v>0</v>
      </c>
    </row>
    <row r="18" spans="1:2">
      <c r="A18" s="4" t="s">
        <v>407</v>
      </c>
      <c r="B18" s="6" t="n">
        <v>-14960</v>
      </c>
    </row>
    <row r="19" spans="1:2">
      <c r="A19" s="4" t="s">
        <v>408</v>
      </c>
      <c r="B19" s="6" t="n">
        <v>-224400</v>
      </c>
    </row>
    <row r="20" spans="1:2">
      <c r="A20" s="4" t="s">
        <v>409</v>
      </c>
      <c r="B20" s="6" t="n">
        <v>59840</v>
      </c>
    </row>
    <row r="21" spans="1:2">
      <c r="A21" s="4" t="s">
        <v>410</v>
      </c>
      <c r="B21" s="7" t="n">
        <v>149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1</v>
      </c>
      <c r="B1" s="2" t="s">
        <v>1</v>
      </c>
    </row>
    <row r="2" spans="1:3">
      <c r="B2" s="2" t="s">
        <v>27</v>
      </c>
      <c r="C2" s="2" t="s">
        <v>28</v>
      </c>
    </row>
    <row r="3" spans="1:3">
      <c r="A3" s="3" t="s">
        <v>412</v>
      </c>
    </row>
    <row r="4" spans="1:3">
      <c r="A4" s="4" t="s">
        <v>413</v>
      </c>
      <c r="B4" s="7" t="n">
        <v>1254</v>
      </c>
      <c r="C4" s="7" t="n">
        <v>0</v>
      </c>
    </row>
    <row r="5" spans="1:3">
      <c r="A5" s="4" t="s">
        <v>414</v>
      </c>
      <c r="B5" s="6" t="n">
        <v>75439</v>
      </c>
      <c r="C5" s="6" t="n">
        <v>1203</v>
      </c>
    </row>
    <row r="6" spans="1:3">
      <c r="A6" s="4" t="s">
        <v>415</v>
      </c>
      <c r="B6" s="6" t="n">
        <v>-73</v>
      </c>
      <c r="C6" s="6" t="n">
        <v>0</v>
      </c>
    </row>
    <row r="7" spans="1:3">
      <c r="A7" s="4" t="s">
        <v>416</v>
      </c>
      <c r="B7" s="6" t="n">
        <v>-194</v>
      </c>
      <c r="C7" s="6" t="n">
        <v>0</v>
      </c>
    </row>
    <row r="8" spans="1:3">
      <c r="A8" s="4" t="s">
        <v>417</v>
      </c>
      <c r="B8" s="6" t="n">
        <v>194</v>
      </c>
      <c r="C8" s="6" t="n">
        <v>51</v>
      </c>
    </row>
    <row r="9" spans="1:3">
      <c r="A9" s="4" t="s">
        <v>418</v>
      </c>
      <c r="B9" s="7" t="n">
        <v>76620</v>
      </c>
      <c r="C9" s="7" t="n">
        <v>1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7</v>
      </c>
      <c r="B1" s="2" t="s">
        <v>1</v>
      </c>
    </row>
    <row r="2" spans="1:2">
      <c r="B2" s="2" t="s">
        <v>27</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Statemen</vt:lpstr>
      <vt:lpstr>Condensed Consolidated Stateme4</vt:lpstr>
      <vt:lpstr>Condensed Consolidated Stateme5</vt:lpstr>
      <vt:lpstr>1. ORGANIZATION AND BUSINESS AC</vt:lpstr>
      <vt:lpstr>2. BASIS OF PREPARATION</vt:lpstr>
      <vt:lpstr>3. RECENT ACCOUNTING PRONOUNCEM</vt:lpstr>
      <vt:lpstr>4. GOING CONCERN</vt:lpstr>
      <vt:lpstr>5. ACQUISITIONS &amp; DIVESTURES</vt:lpstr>
      <vt:lpstr>6. NOTES PAYABLES</vt:lpstr>
      <vt:lpstr>7. DEBT CONVERSION EXPENSES</vt:lpstr>
      <vt:lpstr>8. USE OF ESTIMATES</vt:lpstr>
      <vt:lpstr>9. OIL AND GAS PROPERTIES</vt:lpstr>
      <vt:lpstr>10. ASSETS RETIREMENT OBLIGATIO</vt:lpstr>
      <vt:lpstr>11. REVENUE RECOGNITION</vt:lpstr>
      <vt:lpstr>12. BASIC AND DILUTED NET LOSS </vt:lpstr>
      <vt:lpstr>13. RECLASSIFICATIONS</vt:lpstr>
      <vt:lpstr>14. INCOME TAX</vt:lpstr>
      <vt:lpstr>15. STOCK BASED COMPENSATION</vt:lpstr>
      <vt:lpstr>16. PROPERTY AND EQUIPMENT</vt:lpstr>
      <vt:lpstr>17. PAYROLL OBLIGATIONS</vt:lpstr>
      <vt:lpstr>18. IMPAIRMENT OF LONG-LIVED AS</vt:lpstr>
      <vt:lpstr>19. CASH AND CASH EQUIVALENTS</vt:lpstr>
      <vt:lpstr>20. FAIR VALUE OF FINANCIAL INS</vt:lpstr>
      <vt:lpstr>21. RECENT ACCOUNTING PRONOUNCE</vt:lpstr>
      <vt:lpstr>22. INVESTMENTS IN CONVERTIBLE </vt:lpstr>
      <vt:lpstr>23. INVESTMENTS IN EQUITY SECUR</vt:lpstr>
      <vt:lpstr>24. COMMON STOCK</vt:lpstr>
      <vt:lpstr>25. COMMITMENTS AND CONTINGENCI</vt:lpstr>
      <vt:lpstr>26. INCOME TAXES</vt:lpstr>
      <vt:lpstr>27. RELATED PARTY TRANSACTIONS</vt:lpstr>
      <vt:lpstr>28. LONG-TERM DEBT</vt:lpstr>
      <vt:lpstr>29. NATURAL GAS AND OIL EXPLORA</vt:lpstr>
      <vt:lpstr>30. STOCK OPTIONS_STOCK-BASED C</vt:lpstr>
      <vt:lpstr>31. ASSET RETIREMENT OBLIGATION</vt:lpstr>
      <vt:lpstr>32. SUBSEQUENT EVENTS</vt:lpstr>
      <vt:lpstr>5. ACQUISITIONS &amp; DIVESTURES (T</vt:lpstr>
      <vt:lpstr>9. OIL AND GAS PROPERTIES (Tabl</vt:lpstr>
      <vt:lpstr>30. STOCK OPTIONS_STOCK-BASED40</vt:lpstr>
      <vt:lpstr>31. ASSET RETIREMENT OBLIGATI41</vt:lpstr>
      <vt:lpstr>5. ACQUISITIONS &amp; DIVESTURES (D</vt:lpstr>
      <vt:lpstr>9. OIL AND GAS PROPERTIES (Deta</vt:lpstr>
      <vt:lpstr>9. OIL AND GAS PROPERTIES (De44</vt:lpstr>
      <vt:lpstr>9. OIL AND GAS PROPERTIES (De45</vt:lpstr>
      <vt:lpstr>24. COMMON STOCK (Details Narat</vt:lpstr>
      <vt:lpstr>25. COMMITMENTS AND CONTINGEN47</vt:lpstr>
      <vt:lpstr>27. RELATED PARTY TRANSACTIONS </vt:lpstr>
      <vt:lpstr>30. STOCK OPTIONS_STOCK-BASED49</vt:lpstr>
      <vt:lpstr>30. STOCK OPTIONS_STOCK-BASED50</vt:lpstr>
      <vt:lpstr>30. STOCK OPTIONS_STOCK-BASED51</vt:lpstr>
      <vt:lpstr>31. ASSET RETIREMENT OBLIGAT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3:15:51Z</dcterms:created>
  <dcterms:modified xmlns:dcterms="http://purl.org/dc/terms/" xmlns:xsi="http://www.w3.org/2001/XMLSchema-instance" xsi:type="dcterms:W3CDTF">2016-01-06T13:15:51Z</dcterms:modified>
  <dc:title xmlns:dc="http://purl.org/dc/elements/1.1/">Untitled</dc:title>
  <dc:description xmlns:dc="http://purl.org/dc/elements/1.1/"/>
  <dc:subject xmlns:dc="http://purl.org/dc/elements/1.1/"/>
  <cp:keywords/>
  <cp:category/>
</cp:coreProperties>
</file>